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Merger" sheetId="9" state="visible" r:id="rId9"/>
    <sheet xmlns:r="http://schemas.openxmlformats.org/officeDocument/2006/relationships" name="Revenue from contracts with cus" sheetId="10" state="visible" r:id="rId10"/>
    <sheet xmlns:r="http://schemas.openxmlformats.org/officeDocument/2006/relationships" name="Balance sheet details" sheetId="11" state="visible" r:id="rId11"/>
    <sheet xmlns:r="http://schemas.openxmlformats.org/officeDocument/2006/relationships" name="Property and equipment, net" sheetId="12" state="visible" r:id="rId12"/>
    <sheet xmlns:r="http://schemas.openxmlformats.org/officeDocument/2006/relationships" name="Loans payable" sheetId="13" state="visible" r:id="rId13"/>
    <sheet xmlns:r="http://schemas.openxmlformats.org/officeDocument/2006/relationships" name="Warrant liabilities" sheetId="14" state="visible" r:id="rId14"/>
    <sheet xmlns:r="http://schemas.openxmlformats.org/officeDocument/2006/relationships" name="Related par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from contracts with c_2" sheetId="22" state="visible" r:id="rId22"/>
    <sheet xmlns:r="http://schemas.openxmlformats.org/officeDocument/2006/relationships" name="Balance sheet details (Tables)" sheetId="23" state="visible" r:id="rId23"/>
    <sheet xmlns:r="http://schemas.openxmlformats.org/officeDocument/2006/relationships" name="Property and equipment, net (Ta" sheetId="24" state="visible" r:id="rId24"/>
    <sheet xmlns:r="http://schemas.openxmlformats.org/officeDocument/2006/relationships" name="Loans payable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Detail"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Merger (Details)"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Revenue from contracts with c_7" sheetId="36" state="visible" r:id="rId36"/>
    <sheet xmlns:r="http://schemas.openxmlformats.org/officeDocument/2006/relationships" name="Balance sheet details - Accrued" sheetId="37" state="visible" r:id="rId37"/>
    <sheet xmlns:r="http://schemas.openxmlformats.org/officeDocument/2006/relationships" name="Balance sheet details - Prepaid" sheetId="38" state="visible" r:id="rId38"/>
    <sheet xmlns:r="http://schemas.openxmlformats.org/officeDocument/2006/relationships" name="Property and equipment, net (De" sheetId="39" state="visible" r:id="rId39"/>
    <sheet xmlns:r="http://schemas.openxmlformats.org/officeDocument/2006/relationships" name="Loans payable - Components (Det" sheetId="40" state="visible" r:id="rId40"/>
    <sheet xmlns:r="http://schemas.openxmlformats.org/officeDocument/2006/relationships" name="Loans payable - Narrative (Deta" sheetId="41" state="visible" r:id="rId41"/>
    <sheet xmlns:r="http://schemas.openxmlformats.org/officeDocument/2006/relationships" name="Warrant liabilities (Details)" sheetId="42" state="visible" r:id="rId42"/>
    <sheet xmlns:r="http://schemas.openxmlformats.org/officeDocument/2006/relationships" name="Related party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RSU " sheetId="46" state="visible" r:id="rId46"/>
    <sheet xmlns:r="http://schemas.openxmlformats.org/officeDocument/2006/relationships" name="Stock-based compensation - St_2" sheetId="47" state="visible" r:id="rId47"/>
    <sheet xmlns:r="http://schemas.openxmlformats.org/officeDocument/2006/relationships" name="Commitments and contingencies (" sheetId="48" state="visible" r:id="rId48"/>
    <sheet xmlns:r="http://schemas.openxmlformats.org/officeDocument/2006/relationships" name="Net loss per share - Computatio" sheetId="49" state="visible" r:id="rId49"/>
    <sheet xmlns:r="http://schemas.openxmlformats.org/officeDocument/2006/relationships" name="Net loss per share - Potentiall"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68</t>
        </is>
      </c>
      <c r="C8" s="4" t="inlineStr">
        <is>
          <t xml:space="preserve"> </t>
        </is>
      </c>
    </row>
    <row r="9">
      <c r="A9" s="4" t="inlineStr">
        <is>
          <t>Entity Registrant Name</t>
        </is>
      </c>
      <c r="B9" s="4" t="inlineStr">
        <is>
          <t>D-WAVE QUANT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068854</t>
        </is>
      </c>
      <c r="C11" s="4" t="inlineStr">
        <is>
          <t xml:space="preserve"> </t>
        </is>
      </c>
    </row>
    <row r="12">
      <c r="A12" s="4" t="inlineStr">
        <is>
          <t>Entity Address, Address Line One</t>
        </is>
      </c>
      <c r="B12" s="4" t="inlineStr">
        <is>
          <t>3033 Beta Avenue</t>
        </is>
      </c>
      <c r="C12" s="4" t="inlineStr">
        <is>
          <t xml:space="preserve"> </t>
        </is>
      </c>
    </row>
    <row r="13">
      <c r="A13" s="4" t="inlineStr">
        <is>
          <t>Entity Address, City or Town</t>
        </is>
      </c>
      <c r="B13" s="4" t="inlineStr">
        <is>
          <t>Burnaby</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5G 4M9</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30-142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8902073</v>
      </c>
    </row>
    <row r="27">
      <c r="A27" s="4" t="inlineStr">
        <is>
          <t>Entity Central Index Key</t>
        </is>
      </c>
      <c r="B27" s="4" t="inlineStr">
        <is>
          <t>000190798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QBTS</t>
        </is>
      </c>
      <c r="C35" s="4" t="inlineStr">
        <is>
          <t xml:space="preserve"> </t>
        </is>
      </c>
    </row>
    <row r="36">
      <c r="A36" s="4" t="inlineStr">
        <is>
          <t>Security Exchange Name</t>
        </is>
      </c>
      <c r="B36" s="4" t="inlineStr">
        <is>
          <t>NYSE</t>
        </is>
      </c>
      <c r="C36" s="4" t="inlineStr">
        <is>
          <t xml:space="preserve"> </t>
        </is>
      </c>
    </row>
    <row r="37">
      <c r="A37" s="4" t="inlineStr">
        <is>
          <t>Warrants, each whole warrant exercisable for 1.4541326 shares of common stock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1.4541326 shares of common stock at an exercise price of $11.50</t>
        </is>
      </c>
      <c r="C39" s="4" t="inlineStr">
        <is>
          <t xml:space="preserve"> </t>
        </is>
      </c>
    </row>
    <row r="40">
      <c r="A40" s="4" t="inlineStr">
        <is>
          <t>Trading Symbol</t>
        </is>
      </c>
      <c r="B40" s="4" t="inlineStr">
        <is>
          <t>QBTS.WT</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epicts the disaggregation of revenue by type of products or services and timing of transfer of products or services (in thousands): Three months ended June 30, 2023 2022 Type of products or services QCaaS $ 1,032 $ 1,176 Professional services 655 156 Other revenue 20 39 Total revenue, net $ 1,707 $ 1,371 Timing of revenue recognition Revenue recognized over the time $ 1,665 $ 1,296 Revenue recognized at a point in time 42 75 Total revenue, net $ 1,707 $ 1,371 Six months ended June 30, 2023 2022 Type of products or services QCaaS $ 2,201 $ 2,560 Professional services 1,061 464 Other revenue 28 59 Total revenue, net $ 3,290 $ 3,083 Timing of revenue recognition Revenue recognized over the time $ 3,207 $ 2,957 Revenue recognized at a point in time 83 126 Total revenue, net $ 3,290 $ 3,083 Other revenue includes training and printed circuit board sales. The following table presents a summary of revenue by geography for the three and six months ended June 30, 2023 and 2022 (in thousands): Three months ended June 30, 2023 2022 United States $ 485 $ 655 Japan 263 282 Germany 284 257 Switzerland 274 — United Kingdom 170 — Other 231 177 Total revenue $ 1,707 $ 1,371 Six Months Ended June 30, 2023 2022 United States $ 731 $ 1,439 Japan 621 709 Germany 578 520 Switzerland 375 — United Kingdom 401 — Other 584 415 Total revenue $ 3,290 $ 3,083 "Other" includes the rest of Europe, the Middle East, Africa, Asia, Canada and Australia where the revenue from a single country is not greater tha n 10% of total consolidated revenue. The Company has not had any sales in China, Russia or Ukraine. Significant customers The Company had significant customers during the three and six months ended June 30, 2023 and 2022. A significant customer is defined as one that comprises up to ten percent or more of total revenues in a particular year or ten percent of outstanding accounts receivable balance as of the year end. The tables below present the significant customers on a percentage of total revenue basis for the three and six months ended June 30, 2023 and 2022. Three months ended June 30, 2023 2022 Customer A 16 % 17 % Customer B 14 % 14 % Customer C 9 % 11 % Six Months Ended June 30, 2023 2022 Customer A 14 % 15 % Customer B 11 % 14 % Customer C 10 % 10 % As of June 30, 2023 and December 31, 2022, there were four and two significant customers that comprised ten percent or more of outstanding accounts receivable balances, respectively. All revenues derived from major customers above are located in the United States, Germany and other European countries during the three and six month period ended June 30, 2023 and the United States and Germany during the three and six month period ended June 30, 2022. Contract balances The following table provides information about account receivable, contract assets and liabilities as of June 30, 2023 and December 31, 2022 (in thousands): June 30, December 31, 2023 2022 Contract assets: Trade account receivable $ 803 $ 757 Unbilled receivables, included in 'Prepaid expenses and other current assets' 69 58 Total contract assets $ 872 $ 815 Contract liabilities: Deferred revenue, current 2,827 1,781 Deferred revenue, noncurrent 120 9 Customer deposit, included in 'Accrued expenses and other current liabilities' 45 45 Total contract liabilities $ 2,992 $ 1,835 Changes in deferred revenue from contracts with customers were as follows (in thousands): June 30, 2023 Balance at beginning of period $ 1,790 Deferral of revenue 3,227 Recognition of deferred revenue (2,070) Balance at end of period $ 2,947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June 30, 2023, the aggregate amount of remaining performance obligations that were unsatisfied or partially unsatisfied related to customer contracts was $2.9 million. This amount included deferred revenue on the Company’s condensed consolidated balance sheets, of which approximately 96% is expected to be recognized to revenue in the next 12 months. As of December 31, 2022, the aggregate amount of remaining performance obligations related to customer contracts that are unsatisfied or partially unsatisfied was $1.8 million which included deferred revenue on the Company’s condensed consolidated balance sheets, of which approximately 99% was expected to be recognized to revenue 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Accrued expenses and other current liabilities Accrued expenses and other current liabilities consisted of the following (in thousands): June 30, December 31, 2023 2022 Accrued expenses: Accrued transaction costs $ — $ 2,459 Accrued professional services 3,873 1,858 Accrued compensation and related benefits 3,012 1,641 Other accruals 1,172 233 Other current liabilities: Other payroll expenses $ 1,025 $ 451 Customer deposit 45 45 Current portion of operating lease liabilities 1,463 1,533 Promissory note, related party (Refer to Note 9 - Promissory note, related party) 210 420 Total accrued expenses and other current liabilities $ 10,800 $ 8,640 Prepaid expenses and other current assets consisted of the following (in thousands): June 30, December 31, 2023 2022 Prepaid expenses: Prepaid services $ 358 $ 391 Prepaid software 426 559 Prepaid rent 133 96 Prepaid commissions 206 268 Prepaid insurance 656 697 Other 384 89 Other current assets: Directors and Officers insurance $ — $ 1,449 Unbilled receivables — 58 Security deposits 37 36 Receivable research incentives — 264 Total prepaid expenses and other current assets $ 2,200 $ 3,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ne 30, December 31, 2023 2022 Quantum computer systems $ 13,712 $ 13,714 Lab equipment 6,687 6,666 Computer equipment 3,573 3,545 Leasehold improvements 1,075 1,075 Furniture and fixtures 328 319 Construction-in-progress 71 86 Total property and equipment 25,446 25,405 Less: Accumulated depreciation (23,654) (23,111) Property and equipment, net $ 1,792 $ 2,294 Depreciation expense for the three month period ended June 30, 2023 and 2022 was $0.2 million and $0.3 million, respectively. Depreciation expense for the six month period ended June 30, 2023 and 2022 was As of June 30, 2023 and December 31, 2022, substantially all of the Company’s long-lived assets, consisting of property and plant, net, and operating lease right-of-use assets, amount ing to $10.5 million and $11.4 million , respectively, are located in North America, principally in Cana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3</t>
        </is>
      </c>
    </row>
    <row r="3">
      <c r="A3" s="3" t="inlineStr">
        <is>
          <t>Debt Disclosure [Abstract]</t>
        </is>
      </c>
      <c r="B3" s="4" t="inlineStr">
        <is>
          <t xml:space="preserve"> </t>
        </is>
      </c>
    </row>
    <row r="4">
      <c r="A4" s="4" t="inlineStr">
        <is>
          <t>Loans payable</t>
        </is>
      </c>
      <c r="B4" s="4" t="inlineStr">
        <is>
          <t>Loans payable As of June 30, 2023 and December 31, 2022 loans payable consisted of the refundable government loans. The following table shows the component of loans payable (in thousands): Interest Rate June 30, December 31, 2023 2022 SIF Loan (1) Interest free $ 8,234 $ 7,293 TPC Loan, due 2025 Interest free $ 239 $ 518 Total loans payable, noncurrent $ 8,473 $ 7,811 Loans payable, current Term Loan (1) 11.00% $ 15,700 $ — TPC Loan, due 2024 Interest free $ 210 $ 206 Financing of Directors and Officers Insurance, due 2023 4.24% $ — $ 1,449 Other loans payable, current, due 2023 Interest free $ — $ 16 Total loans payable, current $ 15,910 $ 1,671 (1) Refer below for additional information on the repayment period. SIF Loan On November 20, 2020, the Company entered into an agreement (the "SIF Loan") with the Strategic Innovation Fund ("SIF"), whereby SIF agreed to make a repayable contribution to the Company of up to C$40.0 million (the "Contribution”). Funds from the SIF Loan are to be used for projects involving the adap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The annual repayment of the Contribution is calculated based upon a formula using the Company’s fiscal year revenue multiplied by a repayment rate. The contractual repayment period is 15 years and commences in the first year in which the Company reports annual revenue of $70.0 million (the “Benchmark Year”). In each of those years, an annual repayment amount is due. Each annual repayment must be paid by April 30 of the year following the year for which the annual repayment due will be calculated. If the Benchmark Year is not achieved within 14 years following the fiscal year in which the project is completed, the SIF Loan is forgiven. The SIF Loan is initially recorded at fair value, and subsequently at amortized cost. As the Contribution is interest free, the difference between the carrying value and initial fair value is recorded as government assistance on the consolidated statement of operations and comprehensive loss. The initial fair value of the SIF Loan is determined by using a discounted cash flow analysis for the loan, which requires a number of assumptions. The significant assumptions used in determining the discounted cash flows include estimating the amount and timing of future revenue for the Company and the appropriate discount rate. In determining the appropriate discount rates, the Company considered the weighted average cost of capital for the Company, risk adjusted based on the development risks of the Company’s product. Management used a discount rate of 26% to discount the SIF Loan. Should projected revenue not be achieved as predicted, the adjustment to the fair value of the SIF Loan could be material. At June 30, 2023, the carrying value of the loan approximates its fair valu e. The nominal amount of the SIF Loan is $27.2 million (C$36.0 million) as of June 30, 2023 . For the six months ended June 30, 2023, the Company recognized $0.8 million in interest expense and $0.2 million in foreign currency losses related to the SIF Loan. Repayments of the SIF contributions could also be triggered upon default of the agreement, or termination of the agreement, or upon a change of control that has not been approved by the Canadian government. The Canadian government approved the transaction with DPCM conditionally on May 9, 2022, with all conditions being satisfied on the closing date of the Merger. Term Loan On April 13, 2023, the Company entered into the Term Loan with PSPIB. Under the Term Loan, term loans in aggregate principal amount of $50.0 million are to be made available to the Company in three tranches, subject to certain terms and conditions. The Term Loan matures on March 31, 2027, is secured by a first-priority security interest in substantially all of the Company's assets and contains certain operational and financial covenants, including a financial covenant that measures the Company's revenue against certain minimum percentages of budgeted revenue per quarter. The Term Loan is subject to a 2% drawdown fee and requires that any proceeds from the issuance of Common Shares under the Purchase Agreement be applied towards the repayment of advances under the Term Loan. Such repayments are subject to a premium payment equal to 10.0% of the amount then prepaid to the Lender, in addition to the regular prepayment premium applicable on that date, except as modified by the amendment to the Term Loan as discussed in Note 13 – Subsequent events . The Term Loan is subject to a prepayment premium due to the Lender equal to 3% of the amount prepaid/repaid within the first year of the Closing Date, 2% in the second year, 1% in the third year and no prepayment premium thereafter. At the Company's discretion, the Term Loan bears interest on a monthly basis at either (i) 10.0% payable in cash, or (ii) 11.0% payable in kind ('PIK'), with the latter added to the principal value of the Term Loan. For the three and six month ended the Company recognized $0.4 million in PIK interest expense related to the Term Loan. Prior to PSPIB's advance of the first tranche, the Company satisfied several closing conditions including the provision of a cash flow forecast and the board of directors' retention of an advisor. The first tranche of the Term Loan, in an aggregate principal amount of $15.0 million, was advanced to D-Wave on April 14, 2023, with the second and third tranches, of $15.0 million and $20.0 million to be made available to the Company subject to certain conditions. For the three and six months ended June 30, 2023, the Company has recorded debt issuance cost of $1.4 million as other expense in its condensed consolidated statements of operations and comprehensive loss. PSPIB has agreed to waive certain covenants under the Term Loan that the Company did not meet, including the minimum revenue financial covenant for the quarter ended June 30, 2023. As a result of not meeting the minimum revenue covenant, as of June 30, 2023 the Company assessed its ability to meet such covenant over the next 12 months in accordance with ASC Topic 470, " Debt " and determined that the Term Loan may be callable over this period. Therefore the Term Loan was classified as a current liability on the Company's consolidated balance sheets as of June 30, 2023. There can be no assurance that PSPIB will agree to waive the minimum revenue or other covenants under the Term Loan in the future. As discussed in Note 13 - Subsequent events , o n July 13, 2023, the Company received the second tranche gross proceeds of $15.0 million under the Term Loan. The third tranche, that shall be available as of October 10, 2023, is subject to the Company closing a $25.0 million non-dilutive financing on terms reasonably acceptable to the Lender, and the intellectual property valuation report submitted as a condition precedent to the second tranche and board-approved operating budget for 2023 through 2027 being submitted by August 31, 2023 both remaining satisfactory to the Lender. There can be no assurance that the Company will be able to meet the conditions necessary to draw on the third tranch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Warrant liabilities</t>
        </is>
      </c>
      <c r="B4" s="4" t="inlineStr">
        <is>
          <t>Warrant liabilities In conjunction with the Merger, the Company assumed 10,000,000 DPCM public warrants and 8,000,000 DPCM private warrants. During the six months ended June 30, 2023, no DPCM public or private warrants were exercised. As of June 30, 2023, the Company has 17,916,609 Warrants outstanding. As part of the Merger, as described in Note 3 - Merger , each DPCM Public Warrant and Private Warrant that was issued and outstanding immediately prior to the Merger was automatically and irrevocably converted into one D-Wave Quantum warrant. The Warrants are subject to the terms and conditions of the warrant agreement entered into between DPCM, Continental Stock Transfer &amp; Trust Company and the Company (the “Warrant Agreement Amendment” as specified in the Transaction Agreement). Each such Warrant will be exercisable at an exercise price of $11.50 for 1.4541326 Common Shares, or an approximate exercise price per Common Share of $7.91, subject to adjustments. The Warrants may be exercised for a w hole number of shares of the Company. No fractional shares will be issued upon exercise of the Warrants. The Warrants will expire on August 5, 2027, or earlier upon redemption or liquidation.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hare; • if, and only if, the last reported sales price of the shares of the Common Shares for any twenty (20) trading days within the thirty (30) trading-day period ending on the third trading day prior to the date on which a notice of redemption is given equals or exceeds $10.00 per share (as adjusted for stock splits, stock dividends, reorganizations, recapitalization and the like) (the "Reference Value"); • if the Reference Value is less than $18.00 per share (as adjusted for stock splits, stock dividends, reorganizations, recapitalization and the like), the Private Warrants must also be concurrently called for redemption on the same terms as the outstanding Public Warrants, as described above; and • if, and only if, there is an effective registration statement covering the issuance of the Common Shares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Amendment. The exercise price and number of the Common Shares issuable upon exercise of the warrants may be adjusted in certain circumstances including in the event of a stock dividend, or recapitalization, reorganization, merger or consolidation. However, the warrants will not be adjusted for issuance of the Common Shares at a price below its exercise price. Additionally, in no event will the Company be required to net cash settle the warrants. For details of the D-Wave Systems legacy warrants, classified as equity, refer to Note 11 -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3</t>
        </is>
      </c>
    </row>
    <row r="3">
      <c r="A3" s="3" t="inlineStr">
        <is>
          <t>Related Party Transactions [Abstract]</t>
        </is>
      </c>
      <c r="B3" s="4" t="inlineStr">
        <is>
          <t xml:space="preserve"> </t>
        </is>
      </c>
    </row>
    <row r="4">
      <c r="A4" s="4" t="inlineStr">
        <is>
          <t>Related party</t>
        </is>
      </c>
      <c r="B4" s="4" t="inlineStr">
        <is>
          <t>Related party Promissory notes In 2022, DPCM and one of its affiliates entered into two unsecured promissory notes of up to $1.0 million each with the Sponsor (the "DPCM Notes"). The purpose of the DPCM Notes was to provide DPCM with additional working capital. All amounts drawn on the DPCM Notes were provided directly to DPCM. The DPCM Notes are not convertible and bear no interest. The principal balance of the DPCM Notes was originally due and payable upon the earlier of the date on which DPCM consummates its initial business combination, or the date that the winding up of DPCM is effective. A total of $0.4 million has been drawn on the DPCM Notes, of which $0.2 million remains outstanding as of June 30, 2023. In connection with the Merger, the DPCM Notes were assumed by the Company and were amended and restated effective December 31, 2022. The amended and restated notes have identical terms as the DPCM Notes except that the Company must pay the principal balance in equal installments on December 31, 2022, March 31, 2023, and June 30, 2023. In February 2023, these DPCM Notes were further amended and restated such that the Company must pay the principal balance in equal installments, the first of which was paid on April 30, 2023, and the remaining to be paid on June 30, 2023, August 31, 2023 and October 31, 2023. The execution of the amended and restated DPCM Notes are related party transactions as these notes are payable to affiliates of the Company. Short swing profit settlement For the six months ended June 30, 2023, the Company recorded approximately $0.2 million related to the short swing profit settlement remitted by a shareholder of the Company under Section 16(b) of the Securities Exchange Act of 1934, as amended. The Company recognized the proceeds as an increase to additional paid-in-capital in the condensed consolidated balance sheets as of June 30, 2023, and in the condensed consolidated statements of stockholder's (deficit) equity, as well as in cash provided by financial activities in the condensed consolidated statement of cash flows, for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For the six months ended June 30, 2023 and 2022, stock-based compensation is associated with stock options, restricted stock units ("RSUs"), and the Company's Employee Stock Purchase Plan ("ESPP"). Common stock option activity The following table summarizes the Company’s stock option activity during the periods presented (in thousands except share and per share data): Number of options outstanding Weighted average exercise price ($) Weighted average remaining contractual term (years) Aggregate intrinsic value ($) Balance as of December 31, 2022 15,387,546 $ 1.76 7.12 $ 8,763 Granted — — — — Exercised (1,486,404) 0.81 — 70 Forfeited (924,993) 4.15 — — Expired (261,476) 1.84 — — Balance as of June 30, 2023 12,714,673 $ 1.70 6.78 $ 14,344 Options exercisable as of June 30, 2023 10,478,450 $ 1.19 6.45 $ 12,545 Options unvested as of June 30, 2023 2,229,789 $ 4.09 8.35 $ 1,791 The aggregate intrinsic value of stock options was calculated as the difference between the exercise price of the stock options and the estimated fair value of the Common Shares for those stock options that had exercise prices lower than the fair value of the Common Shares. As of June 30, 2023, total unrecognized compensation cost related to unvested stock option grants was approximately $6.7 million. This amount is expected to be recognized over a weighted average period of approximately 0.77 years. The total fair values of the stock options vested during the six months ended June 30, 2023 and 2022 was $2.4 million and $1.7 million respectively. Restricted stock unit awards In accordance with D-Wave's 2022 Equity Incentive Plan ("the 2022 Plan") RSUs granted to employees during the six months ended June 30, 2023 are subject to a service condition and will vest 25% on the first anniversary of the grant date, and then 6.25% each quarter subsequent to the first anniversary for twelve quarters. RSUs granted to members of the Board of Directors during the six months ended June 30, 2023 are subject to a service condition, and will be fully vested on the date of the Company's 2024 annual shareholder meeting. The following table summarizes the RSU activity and related information under the 2022 Plan : Number of Outstanding Weighted average Grant Date Fair Value ($) Unvested as of December 31, 2022 8,143,304 $ 5.69 Granted 4,423,933 0.89 Forfeited (1,296,912) 4.75 Vested (167,605) 4.02 Unvested as of June 30, 2023 11,102,720 3.93 Expected to vest as of June 30, 2023 10,503,954 $ 3.97 For the six months ended June 30, 2023, the weighted-average grant-date fair value of RSUs granted was $0.89. There were 167,605 RSUs vested during the six months ended June 30, 2023. As of June 30, 2023, the unrecognized stock- based compensation cost related to the RSUs was $30.4 million, which is expected to be recognized over a weighted-average period of 2.63 years. Employment Stock Purchase Plan In August 2022, the Company established the 2022 ESPP. The maximum number of shares of common stock that may be issued under the ESPP was initially 8,036,455. The number of shares reserved and available for issuance under the ESPP automatically increases each January 1, beginning on January 1, 2023 and each January 1 thereafter ending on January 1, 2032, by the lesser of (i) 1,607,291 shares of common stock, or (ii) 1.0% of the aggregate number of (i) shares of common stock outstanding and (ii) securities convertible into or exercisable for shares of common stock (whether vested or unvested) outstanding on December 31 of the preceding calendar year. As of June 30, 2023, the number of shares of common stock that may be issued under the ESPP is 8,036,455. As of June 30, 2023, 226,453 shares of common stock have been issued under the ESPP. During the three and six months ended June 30, 2023, the Company recorded stock-based compensation expense related to the ESPP of $0.1 million and $0.2 million, respectively, primarily classified as operating expenses within the consolidated statements of operations and comprehensive loss. Stock-based compensation expense The following table summarizes the stock-based compensation expense classified in the condensed consolidated statements of operations and comprehensive loss as follows (in thousands): Three months ended June 30, 2023 2022 Cost of revenue $ 232 $ 34 Research and development 1,663 84 General and administrative 2,642 641 Sales and marketing 184 58 Total stock-based compensation $ 4,721 $ 817 Six months ended June 30, 2023 2022 Cost of revenue $ 610 $ 66 Research and development 4,424 144 General and administrative 5,935 1,270 Sales and marketing 508 120 Total stock-based compensation $ 11,477 $ 1,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D-Wave Systems Warrant Transaction Agreements In November 2020, contemporaneously with a revenue arrangement, D-Wave Systems entered into a contract, pursuant to which D-Wave Systems agreed to cancel a previously issued warrant with a customer and replace it with a warrant to acquire up to 3,247,637 shares of its Class A Preferred Shares (the “Warrant Preferred Shares”), subject to certain vesting requirements. As the warrant was issued in connection with an existing commercial agreement with a customer, the value of the warrant was determined to be consideration payable to the customer and consequently will be treated as a reduction to revenue recognized under the corresponding revenue arrangement. Approximately 40% of the previously issued warrants had vested and became immediately exercisable on August 13, 2020. The agreement was terminated November 28, 2022 and as a result, any unvested Warrant Preferred Shares will not vest and become exercisable. The vested warrant will remain exercisable until November 29, 2026. Leases The Company primarily enters into leases for office space that are classified as operating leases. During each of the six months ended June 30, 2023,and 2022, total operating lease costs were $0.4 million.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June 30, 2023 and 2022, the Company was not subject to any material litigation or pending litig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As a result of the Merger (see Note 3), for the three months ended June 30, 2022, the Company has retroactively adjusted the weighted average shares outstanding prior to August 5, 2022 to give effect to the Conversion Ratio used to determine the number of Common Shares into which they were converted. The following table sets forth the computation of the basic and diluted net loss per share attributable to common stockholders for the three and six months ended June 30, 2023 and 2022 (in thousands, except share and per share data): For the three months ended June 30, 2023 2022 Numerator: Net loss attributable to common stockholders - basic and diluted $ (25,898) $ (13,349) Denominator: Weighted-average common stock outstanding 127,337,903 125,472,590 Net loss per share attributable to common stockholders - basic and diluted $ (0.20) $ (0.11) For the six months ended June 30, 2023 2022 Numerator: Net loss attributable to common stockholders - basic and diluted $ (50,506) $ (25,266) Denominator: Weighted-average common stock outstanding 125,252,585 125,428,749 Net loss per share attributable to common stockholders - basic and diluted $ (0.40) $ (0.20) As of June 30, 2023 and 2022, the Company’s potentially dilutive securities were stock options, the Warrant Shares, and the Public Warrants and Private Warrants.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For the six months ended June 30, 2023 2022 Public Warrants as converted to Common Shares (Note 8) 14,420,065 — Private Warrants as converted to Common Shares (Note 8) 11,633,061 — D-Wave Systems Warrant Shares as converted to Common Shares (Note 11) 2,889,282 2,889,282 Options to purchase common stock as converted to Common Shares 11,311,698 13,621,251 Total 40,254,106 16,510,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all events occurring through August 10, 2023, the date on which the condensed consolidated financial statements were issued, and during which time, nothing has occurred outside the normal course of business operations that would require disclosure except the following: • On July 13, 2023, the Company received the second tranche gross proceeds of $15.0 million under the Term Loan between the Company and PSPIB. Under the Term Loan, term loans in the aggregate principal amount of $50.0 million are to be made available to the Company in three tranches, subject to certain terms and conditions (refer to Note 7 - Term Loan) . The Lender agreed to modify certain conditions to the funding of the second tranche of the Term Loan, including (i) delaying the delivery of a board-approved operating budget and plan for the Company’s fiscal years 2023 through 2027 to August 31, 2023; (ii) the Company shall have nominated an additional director that is either an employee of PSPIB or an independent director selected from PSPIB nominees prior to the funding of the second tranche, instead requiring such appointment at a later time at PSPIB’s option; and (iii) delaying notice requirements for the registration or filings of intellectual property. PSPIB has also agreed to waive certain covenants under the Term Loan that the Company did not meet, including certain revenue milestones for the second fiscal quarter ended June 30, 2023. There can be no assurance that the Company will be able to meet the conditions necessary to draw on the third tranche, will be able to comply with the covenants of the Term Loan, or that PSPIB will agree to waive covenants under the Term Loan in the future. • On July 13, 2023, a registration statement relating to the resale of up to 35,000,000 Common Shares under the Lincoln Park Purchase Agreement became effective. • On July 20, 2023 the Term Loan was amended such that the Company may issue up to $50.0 million under the Lincoln Park Purchase Agreement through October 18, 2023 without the requirement to pay down the Term Loan to the extent that proceeds under the Purchase Agreement are received prior to October 18, 2023. As amended, the Term Loan requires that any proceeds from the issuance of Common Shares under the Purchase Agreement in excess of $50.0 million shall be applied towards the repayment of advances under the Term Loan in addition to a premium payment equal to 10% of the amount then prepaid to the Le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514</v>
      </c>
      <c r="C3" s="6" t="n">
        <v>7065</v>
      </c>
    </row>
    <row r="4">
      <c r="A4" s="4" t="inlineStr">
        <is>
          <t>Trade accounts receivable, net</t>
        </is>
      </c>
      <c r="B4" s="5" t="n">
        <v>803</v>
      </c>
      <c r="C4" s="5" t="n">
        <v>757</v>
      </c>
    </row>
    <row r="5">
      <c r="A5" s="4" t="inlineStr">
        <is>
          <t>Inventories</t>
        </is>
      </c>
      <c r="B5" s="5" t="n">
        <v>2325</v>
      </c>
      <c r="C5" s="5" t="n">
        <v>2196</v>
      </c>
    </row>
    <row r="6">
      <c r="A6" s="4" t="inlineStr">
        <is>
          <t>Prepaid expenses and other current assets</t>
        </is>
      </c>
      <c r="B6" s="5" t="n">
        <v>2200</v>
      </c>
      <c r="C6" s="5" t="n">
        <v>3907</v>
      </c>
    </row>
    <row r="7">
      <c r="A7" s="4" t="inlineStr">
        <is>
          <t>Total current assets</t>
        </is>
      </c>
      <c r="B7" s="5" t="n">
        <v>12842</v>
      </c>
      <c r="C7" s="5" t="n">
        <v>13925</v>
      </c>
    </row>
    <row r="8">
      <c r="A8" s="4" t="inlineStr">
        <is>
          <t>Property and equipment, net</t>
        </is>
      </c>
      <c r="B8" s="5" t="n">
        <v>1792</v>
      </c>
      <c r="C8" s="5" t="n">
        <v>2294</v>
      </c>
    </row>
    <row r="9">
      <c r="A9" s="4" t="inlineStr">
        <is>
          <t>Operating lease right-of-use assets</t>
        </is>
      </c>
      <c r="B9" s="5" t="n">
        <v>8716</v>
      </c>
      <c r="C9" s="5" t="n">
        <v>9133</v>
      </c>
    </row>
    <row r="10">
      <c r="A10" s="4" t="inlineStr">
        <is>
          <t>Intangible assets, net</t>
        </is>
      </c>
      <c r="B10" s="5" t="n">
        <v>205</v>
      </c>
      <c r="C10" s="5" t="n">
        <v>244</v>
      </c>
    </row>
    <row r="11">
      <c r="A11" s="4" t="inlineStr">
        <is>
          <t>Other noncurrent assets</t>
        </is>
      </c>
      <c r="B11" s="5" t="n">
        <v>1354</v>
      </c>
      <c r="C11" s="5" t="n">
        <v>1351</v>
      </c>
    </row>
    <row r="12">
      <c r="A12" s="4" t="inlineStr">
        <is>
          <t>Total assets</t>
        </is>
      </c>
      <c r="B12" s="5" t="n">
        <v>24909</v>
      </c>
      <c r="C12" s="5" t="n">
        <v>26947</v>
      </c>
    </row>
    <row r="13">
      <c r="A13" s="3" t="inlineStr">
        <is>
          <t>Current liabilities:</t>
        </is>
      </c>
      <c r="B13" s="4" t="inlineStr">
        <is>
          <t xml:space="preserve"> </t>
        </is>
      </c>
      <c r="C13" s="4" t="inlineStr">
        <is>
          <t xml:space="preserve"> </t>
        </is>
      </c>
    </row>
    <row r="14">
      <c r="A14" s="4" t="inlineStr">
        <is>
          <t>Trade accounts payable</t>
        </is>
      </c>
      <c r="B14" s="5" t="n">
        <v>4106</v>
      </c>
      <c r="C14" s="5" t="n">
        <v>3756</v>
      </c>
    </row>
    <row r="15">
      <c r="A15" s="4" t="inlineStr">
        <is>
          <t>Accrued expenses and other current liabilities</t>
        </is>
      </c>
      <c r="B15" s="5" t="n">
        <v>10800</v>
      </c>
      <c r="C15" s="5" t="n">
        <v>8640</v>
      </c>
    </row>
    <row r="16">
      <c r="A16" s="4" t="inlineStr">
        <is>
          <t>Loans payable, current</t>
        </is>
      </c>
      <c r="B16" s="5" t="n">
        <v>15910</v>
      </c>
      <c r="C16" s="5" t="n">
        <v>1671</v>
      </c>
    </row>
    <row r="17">
      <c r="A17" s="4" t="inlineStr">
        <is>
          <t>Deferred revenue, current</t>
        </is>
      </c>
      <c r="B17" s="5" t="n">
        <v>2827</v>
      </c>
      <c r="C17" s="5" t="n">
        <v>1781</v>
      </c>
    </row>
    <row r="18">
      <c r="A18" s="4" t="inlineStr">
        <is>
          <t>Total current liabilities</t>
        </is>
      </c>
      <c r="B18" s="5" t="n">
        <v>33643</v>
      </c>
      <c r="C18" s="5" t="n">
        <v>15848</v>
      </c>
    </row>
    <row r="19">
      <c r="A19" s="4" t="inlineStr">
        <is>
          <t>Warrant liabilities</t>
        </is>
      </c>
      <c r="B19" s="5" t="n">
        <v>3404</v>
      </c>
      <c r="C19" s="5" t="n">
        <v>1892</v>
      </c>
    </row>
    <row r="20">
      <c r="A20" s="4" t="inlineStr">
        <is>
          <t>Operating lease liabilities, net of current portion</t>
        </is>
      </c>
      <c r="B20" s="5" t="n">
        <v>7162</v>
      </c>
      <c r="C20" s="5" t="n">
        <v>7301</v>
      </c>
    </row>
    <row r="21">
      <c r="A21" s="4" t="inlineStr">
        <is>
          <t>Loans payable, noncurrent</t>
        </is>
      </c>
      <c r="B21" s="5" t="n">
        <v>8473</v>
      </c>
      <c r="C21" s="5" t="n">
        <v>7811</v>
      </c>
    </row>
    <row r="22">
      <c r="A22" s="4" t="inlineStr">
        <is>
          <t>Deferred revenue, noncurrent</t>
        </is>
      </c>
      <c r="B22" s="5" t="n">
        <v>120</v>
      </c>
      <c r="C22" s="5" t="n">
        <v>9</v>
      </c>
    </row>
    <row r="23">
      <c r="A23" s="4" t="inlineStr">
        <is>
          <t>Total liabilities</t>
        </is>
      </c>
      <c r="B23" s="5" t="n">
        <v>52802</v>
      </c>
      <c r="C23" s="5" t="n">
        <v>32861</v>
      </c>
    </row>
    <row r="24">
      <c r="A24" s="4" t="inlineStr">
        <is>
          <t>Commitments and contingencies (Note 11)</t>
        </is>
      </c>
      <c r="B24" s="4" t="inlineStr">
        <is>
          <t xml:space="preserve"> </t>
        </is>
      </c>
      <c r="C24" s="4" t="inlineStr">
        <is>
          <t xml:space="preserve"> </t>
        </is>
      </c>
    </row>
    <row r="25">
      <c r="A25" s="3" t="inlineStr">
        <is>
          <t>Stockholders' (deficit) equity:</t>
        </is>
      </c>
      <c r="B25" s="4" t="inlineStr">
        <is>
          <t xml:space="preserve"> </t>
        </is>
      </c>
      <c r="C25" s="4" t="inlineStr">
        <is>
          <t xml:space="preserve"> </t>
        </is>
      </c>
    </row>
    <row r="26">
      <c r="A26" s="4" t="inlineStr">
        <is>
          <t>Common stock par value $0.0001 per share; 675,000,000 shares authorized at June 30, 2023 and December 31, 2022; 128,028,658 shares and 113,335,530 shares issued and outstanding as of June 30, 2023 and December 31, 2022.</t>
        </is>
      </c>
      <c r="B26" s="5" t="n">
        <v>12</v>
      </c>
      <c r="C26" s="5" t="n">
        <v>11</v>
      </c>
    </row>
    <row r="27">
      <c r="A27" s="4" t="inlineStr">
        <is>
          <t>Additional paid-in capital</t>
        </is>
      </c>
      <c r="B27" s="5" t="n">
        <v>409885</v>
      </c>
      <c r="C27" s="5" t="n">
        <v>381274</v>
      </c>
    </row>
    <row r="28">
      <c r="A28" s="4" t="inlineStr">
        <is>
          <t>Accumulated deficit</t>
        </is>
      </c>
      <c r="B28" s="5" t="n">
        <v>-427303</v>
      </c>
      <c r="C28" s="5" t="n">
        <v>-376797</v>
      </c>
    </row>
    <row r="29">
      <c r="A29" s="4" t="inlineStr">
        <is>
          <t>Accumulated other comprehensive loss</t>
        </is>
      </c>
      <c r="B29" s="5" t="n">
        <v>-10487</v>
      </c>
      <c r="C29" s="5" t="n">
        <v>-10402</v>
      </c>
    </row>
    <row r="30">
      <c r="A30" s="4" t="inlineStr">
        <is>
          <t>Total stockholders' (deficit) equity</t>
        </is>
      </c>
      <c r="B30" s="5" t="n">
        <v>-27893</v>
      </c>
      <c r="C30" s="5" t="n">
        <v>-5914</v>
      </c>
    </row>
    <row r="31">
      <c r="A31" s="4" t="inlineStr">
        <is>
          <t>Total liabilities and stockholders’ equity</t>
        </is>
      </c>
      <c r="B31" s="6" t="n">
        <v>24909</v>
      </c>
      <c r="C31" s="6" t="n">
        <v>26947</v>
      </c>
    </row>
    <row r="32">
      <c r="A32" s="4" t="inlineStr">
        <is>
          <t>Common stock, authorized (in shares)</t>
        </is>
      </c>
      <c r="B32" s="5" t="n">
        <v>675000000</v>
      </c>
      <c r="C32" s="5" t="n">
        <v>67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and accompanying notes have been prepared in accordance with accounting principles generally accepted in the United States of America ("U.S. GAAP") for interim financial reporting and with the instructions to Form 10-Q and Article 10 of Regulation S-X. Accordingly, the condensed consolidated balance sheet as of December 31, 2022, has been derived from the audited consolidated financial statements at that date, but certain notes or other information that are normally required by U.S. GAAP have been omitted if they substantially duplicate the disclosures contained in the Company's annual audited consolidated financial statements. Certain information and footnote disclosure normally included in annual financial statements prepared in accordance with U.S. GAAP have been condensed or omitted pursuant to instructions, rules and regulations prescribed by the United States Securities and Exchange Commission ("SEC"). In the opinion of the Company, the unaudited financial information for the interim periods presented reflects all adjustments, which are normal and recurring, necessary for a fair presentation of the consolidated statement of operations and comprehensive loss, balance sheet, and cash flows. Interim results should not be regarded as indicative of results that may be expected for any other period or the entire year. The interim condensed consolidated financial statements included herein have been prepared on the same basis as the audited annual consolidated financial statements and reflect all adjustments (consisting of normal recurring adjustments) which are, in the opinion of management, necessary for a fair presentation of the financial position, results of operations and cash flows for the interim periods presented. These unaudited interim condensed consolidated financial statements should be read in conjunction with the audited consolidated financial statements and accompanying notes included in the Annual Report on Form 10-K as of and for the year ended December 31, 2022 filed with the SEC.</t>
        </is>
      </c>
    </row>
    <row r="5">
      <c r="A5" s="4" t="inlineStr">
        <is>
          <t>Principles of Consolidation</t>
        </is>
      </c>
      <c r="B5" s="4" t="inlineStr">
        <is>
          <t>Principles of Consolidation The condensed consolidated financial statements include the accounts of the Company and its wholly-owned subsidiaries. All intercompany accounts and transactions have been eliminated in the condensed consolidated financial statements upon consolidation.</t>
        </is>
      </c>
    </row>
    <row r="6">
      <c r="A6" s="4" t="inlineStr">
        <is>
          <t>Use of estimates</t>
        </is>
      </c>
      <c r="B6" s="4" t="inlineStr">
        <is>
          <t xml:space="preserve">Use of estimates The preparation of the condensed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risks and uncertainties, including uncertainty in the current economic environment due to inflation, increased interest rates, Ukraine/Russia conflict, and any evolutions thereof. The change could be material in future periods. As of the date of issuance of these condensed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Debt The Company determined that it is eligible for the fair value option election in connection with the Term Loan. The Term Loan meets the definition of a “recognized financial liability” which is an acceptable financial instrument eligible for the fair value option under ASC 825-10-15-4 and does not meet the definition of any of the financial instruments found within ASC 825-10-15-5 that are not eligible for the fair value option. At the date of issuance, the fair value of the Term Loan is derived from the instrument’s implied discount rate at inception. Changes in the fair value of the Term Loan, other than changes associated with the Company's own credit risk, are recorded as gains or losses in the Company’s condensed consolidated statements of operations and comprehensive loss in each reporting period. Changes in fair value attributable to the Company's own credit risk are recorded in other comprehensive income or loss in the Company's condensed consolidated statements of operations and comprehensive loss in each reporting period; there have been no such changes for the three and six months ended June 30, 2023. Under the fair value option, debt issuance costs are recorded in other expense in the Company’s condensed consolidated statements of operations and comprehensive loss. The Term Loan is subject to certain repayment and prepayment provisions which the Company has considered in their valuation analysis. The valuation analysis performed as of the issuance date on April 13, 2023 and June 30, 2023 did not consider any amendments to the Term Loan that occurred subsequent to June 30, 2023 (see to Note 13 - Subsequent events ). A Monte Carlo simulation model was utilized to forecast the probability of the issuance of Common Shares under the Purchase Agreement to determine the estimated proceeds to be paid to the Lender along with a mandatory prepayment premium of 10% . Additionally, the Company estimated the probability for an event of default in the valuation analysis </t>
        </is>
      </c>
    </row>
    <row r="7">
      <c r="A7" s="4" t="inlineStr">
        <is>
          <t>Fair value of financial instruments</t>
        </is>
      </c>
      <c r="B7"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densed consolidated balance sheets for cash ,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June 30, 2023 and December 31, 2022, the carrying values of the Company's marketable investments were $1.2 million, respectively, and were reported in other noncurrent assets in the consolidated balance sheets.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 liabilities in the condensed consolidated statements of operation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of June 30, 2023, the liabilities for the Warrants were calculated by multiplying the quoted market price per DPCM Public Warrant of $0.19 by the17,916,609 Warrants outstanding (see Note 8). The Company elected the fair value option for its Term Loan. This liability is deemed to be a Level 3 valuation. The Company adjusts the Term Loan to fair value through the change in fair value of Term Loan in the accompanying condensed consolidated statements of operations and comprehensive loss. Transfers to/from Levels 1, 2, and 3 are recognized at the end of the reporting period in which a change in valuation technique or methodology occurs</t>
        </is>
      </c>
    </row>
    <row r="8">
      <c r="A8" s="4" t="inlineStr">
        <is>
          <t>Government assistance</t>
        </is>
      </c>
      <c r="B8" s="4" t="inlineStr">
        <is>
          <t>Government assistance The Company receives various forms of government assistance including (i) government grants (ii) investment credits, and (iii) government loans, for research and development initiatives from Canadian government agencies.</t>
        </is>
      </c>
    </row>
    <row r="9">
      <c r="A9" s="4" t="inlineStr">
        <is>
          <t>Recent accounting pronouncements issued and adopted, and not yet adopted</t>
        </is>
      </c>
      <c r="B9" s="4" t="inlineStr">
        <is>
          <t>Recent accounting pronouncements issued and adopted No recently issued accounting pronouncements that the Company has adopted have had a material effect on the Company's results of operations, cash flows or financial condition. Recent accounting pronouncements not yet adopted No other recently issued accounting pronouncements or effective during 2023 had, or are expected to have, a material impact on the Company’s results of operations, cash flow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Liabilities measured at fair value on a recurring basis</t>
        </is>
      </c>
      <c r="B4" s="4" t="inlineStr">
        <is>
          <t xml:space="preserve">The following table presents information about the Company’s liabilities that are measured at fair value on a recurring basis as of June 30, 2023 and indicates the fair value hierarchy of the valuation inputs the Company utilized to determine such fair value (in thousands): Description Level June 30, 2023 Liabilities: Warrant Liabilities – Public Warrants 1 $ 1,884 Warrant Liabilities – Private Placement Warrants 2 $ 1,520 Term Loan 3 $ 15,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Three months ended June 30, 2023 2022 Type of products or services QCaaS $ 1,032 $ 1,176 Professional services 655 156 Other revenue 20 39 Total revenue, net $ 1,707 $ 1,371 Timing of revenue recognition Revenue recognized over the time $ 1,665 $ 1,296 Revenue recognized at a point in time 42 75 Total revenue, net $ 1,707 $ 1,371 Six months ended June 30, 2023 2022 Type of products or services QCaaS $ 2,201 $ 2,560 Professional services 1,061 464 Other revenue 28 59 Total revenue, net $ 3,290 $ 3,083 Timing of revenue recognition Revenue recognized over the time $ 3,207 $ 2,957 Revenue recognized at a point in time 83 126 Total revenue, net $ 3,290 $ 3,083 Three months ended June 30, 2023 2022 United States $ 485 $ 655 Japan 263 282 Germany 284 257 Switzerland 274 — United Kingdom 170 — Other 231 177 Total revenue $ 1,707 $ 1,371 Six Months Ended June 30, 2023 2022 United States $ 731 $ 1,439 Japan 621 709 Germany 578 520 Switzerland 375 — United Kingdom 401 — Other 584 415 Total revenue $ 3,290 $ 3,083 </t>
        </is>
      </c>
    </row>
    <row r="5">
      <c r="A5" s="4" t="inlineStr">
        <is>
          <t>Significant customers</t>
        </is>
      </c>
      <c r="B5" s="4" t="inlineStr">
        <is>
          <t>The tables below present the significant customers on a percentage of total revenue basis for the three and six months ended June 30, 2023 and 2022. Three months ended June 30, 2023 2022 Customer A 16 % 17 % Customer B 14 % 14 % Customer C 9 % 11 % Six Months Ended June 30, 2023 2022 Customer A 14 % 15 % Customer B 11 % 14 % Customer C 10 % 10 %</t>
        </is>
      </c>
    </row>
    <row r="6">
      <c r="A6" s="4" t="inlineStr">
        <is>
          <t>Accounts receivable, contract assets and liabilities, and changes in deferred revenue</t>
        </is>
      </c>
      <c r="B6" s="4" t="inlineStr">
        <is>
          <t xml:space="preserve">The following table provides information about account receivable, contract assets and liabilities as of June 30, 2023 and December 31, 2022 (in thousands): June 30, December 31, 2023 2022 Contract assets: Trade account receivable $ 803 $ 757 Unbilled receivables, included in 'Prepaid expenses and other current assets' 69 58 Total contract assets $ 872 $ 815 Contract liabilities: Deferred revenue, current 2,827 1,781 Deferred revenue, noncurrent 120 9 Customer deposit, included in 'Accrued expenses and other current liabilities' 45 45 Total contract liabilities $ 2,992 $ 1,835 Changes in deferred revenue from contracts with customers were as follows (in thousands): June 30, 2023 Balance at beginning of period $ 1,790 Deferral of revenue 3,227 Recognition of deferred revenue (2,070) Balance at end of period $ 2,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rued expenses and other liabilities</t>
        </is>
      </c>
      <c r="B4" s="4" t="inlineStr">
        <is>
          <t xml:space="preserve">Accrued expenses and other current liabilities consisted of the following (in thousands): June 30, December 31, 2023 2022 Accrued expenses: Accrued transaction costs $ — $ 2,459 Accrued professional services 3,873 1,858 Accrued compensation and related benefits 3,012 1,641 Other accruals 1,172 233 Other current liabilities: Other payroll expenses $ 1,025 $ 451 Customer deposit 45 45 Current portion of operating lease liabilities 1,463 1,533 Promissory note, related party (Refer to Note 9 - Promissory note, related party) 210 420 Total accrued expenses and other current liabilities $ 10,800 $ 8,640 </t>
        </is>
      </c>
    </row>
    <row r="5">
      <c r="A5" s="4" t="inlineStr">
        <is>
          <t>Prepaid expenses and other current assets</t>
        </is>
      </c>
      <c r="B5" s="4" t="inlineStr">
        <is>
          <t xml:space="preserve">Prepaid expenses and other current assets consisted of the following (in thousands): June 30, December 31, 2023 2022 Prepaid expenses: Prepaid services $ 358 $ 391 Prepaid software 426 559 Prepaid rent 133 96 Prepaid commissions 206 268 Prepaid insurance 656 697 Other 384 89 Other current assets: Directors and Officers insurance $ — $ 1,449 Unbilled receivables — 58 Security deposits 37 36 Receivable research incentives — 264 Total prepaid expenses and other current assets $ 2,200 $ 3,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June 30, December 31, 2023 2022 Quantum computer systems $ 13,712 $ 13,714 Lab equipment 6,687 6,666 Computer equipment 3,573 3,545 Leasehold improvements 1,075 1,075 Furniture and fixtures 328 319 Construction-in-progress 71 86 Total property and equipment 25,446 25,405 Less: Accumulated depreciation (23,654) (23,111) Property and equipment, net $ 1,792 $ 2,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6 Months Ended</t>
        </is>
      </c>
    </row>
    <row r="2">
      <c r="B2" s="2" t="inlineStr">
        <is>
          <t>Jun. 30, 2023</t>
        </is>
      </c>
    </row>
    <row r="3">
      <c r="A3" s="3" t="inlineStr">
        <is>
          <t>Debt Disclosure [Abstract]</t>
        </is>
      </c>
      <c r="B3" s="4" t="inlineStr">
        <is>
          <t xml:space="preserve"> </t>
        </is>
      </c>
    </row>
    <row r="4">
      <c r="A4" s="4" t="inlineStr">
        <is>
          <t>Components of loans payable</t>
        </is>
      </c>
      <c r="B4" s="4" t="inlineStr">
        <is>
          <t>The following table shows the component of loans payable (in thousands): Interest Rate June 30, December 31, 2023 2022 SIF Loan (1) Interest free $ 8,234 $ 7,293 TPC Loan, due 2025 Interest free $ 239 $ 518 Total loans payable, noncurrent $ 8,473 $ 7,811 Loans payable, current Term Loan (1) 11.00% $ 15,700 $ — TPC Loan, due 2024 Interest free $ 210 $ 206 Financing of Directors and Officers Insurance, due 2023 4.24% $ — $ 1,449 Other loans payable, current, due 2023 Interest free $ — $ 16 Total loans payable, current $ 15,910 $ 1,671 (1) Refer below for additional information on the repaym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during the periods presented (in thousands except share and per share data): Number of options outstanding Weighted average exercise price ($) Weighted average remaining contractual term (years) Aggregate intrinsic value ($) Balance as of December 31, 2022 15,387,546 $ 1.76 7.12 $ 8,763 Granted — — — — Exercised (1,486,404) 0.81 — 70 Forfeited (924,993) 4.15 — — Expired (261,476) 1.84 — — Balance as of June 30, 2023 12,714,673 $ 1.70 6.78 $ 14,344 Options exercisable as of June 30, 2023 10,478,450 $ 1.19 6.45 $ 12,545 Options unvested as of June 30, 2023 2,229,789 $ 4.09 8.35 $ 1,791 </t>
        </is>
      </c>
    </row>
    <row r="5">
      <c r="A5" s="4" t="inlineStr">
        <is>
          <t>RSU activity</t>
        </is>
      </c>
      <c r="B5" s="4" t="inlineStr">
        <is>
          <t xml:space="preserve">The following table summarizes the RSU activity and related information under the 2022 Plan : Number of Outstanding Weighted average Grant Date Fair Value ($) Unvested as of December 31, 2022 8,143,304 $ 5.69 Granted 4,423,933 0.89 Forfeited (1,296,912) 4.75 Vested (167,605) 4.02 Unvested as of June 30, 2023 11,102,720 3.93 Expected to vest as of June 30, 2023 10,503,954 $ 3.97 </t>
        </is>
      </c>
    </row>
    <row r="6">
      <c r="A6" s="4" t="inlineStr">
        <is>
          <t>Stock-based compensation expense</t>
        </is>
      </c>
      <c r="B6" s="4" t="inlineStr">
        <is>
          <t xml:space="preserve">The following table summarizes the stock-based compensation expense classified in the condensed consolidated statements of operations and comprehensive loss as follows (in thousands): Three months ended June 30, 2023 2022 Cost of revenue $ 232 $ 34 Research and development 1,663 84 General and administrative 2,642 641 Sales and marketing 184 58 Total stock-based compensation $ 4,721 $ 817 Six months ended June 30, 2023 2022 Cost of revenue $ 610 $ 66 Research and development 4,424 144 General and administrative 5,935 1,270 Sales and marketing 508 120 Total stock-based compensation $ 11,477 $ 1,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attributable to common stockholders for the three and six months ended June 30, 2023 and 2022 (in thousands, except share and per share data): For the three months ended June 30, 2023 2022 Numerator: Net loss attributable to common stockholders - basic and diluted $ (25,898) $ (13,349) Denominator: Weighted-average common stock outstanding 127,337,903 125,472,590 Net loss per share attributable to common stockholders - basic and diluted $ (0.20) $ (0.11) For the six months ended June 30, 2023 2022 Numerator: Net loss attributable to common stockholders - basic and diluted $ (50,506) $ (25,266) Denominator: Weighted-average common stock outstanding 125,252,585 125,428,749 Net loss per share attributable to common stockholders - basic and diluted $ (0.40) $ (0.20)</t>
        </is>
      </c>
    </row>
    <row r="5">
      <c r="A5" s="4" t="inlineStr">
        <is>
          <t>Potentially dilutive securities</t>
        </is>
      </c>
      <c r="B5" s="4" t="inlineStr">
        <is>
          <t xml:space="preserve">Potentially dilutive securities (upon conversion) that were not included in the diluted per share calculations because they would be anti-dilutive were as follows: For the six months ended June 30, 2023 2022 Public Warrants as converted to Common Shares (Note 8) 14,420,065 — Private Warrants as converted to Common Shares (Note 8) 11,633,061 — D-Wave Systems Warrant Shares as converted to Common Shares (Note 11) 2,889,282 2,889,282 Options to purchase common stock as converted to Common Shares 11,311,698 13,621,251 Total 40,254,106 16,510,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Details)</t>
        </is>
      </c>
      <c r="B1" s="2" t="inlineStr">
        <is>
          <t>Jun. 30, 2023 facility</t>
        </is>
      </c>
    </row>
    <row r="2">
      <c r="A2" s="3" t="inlineStr">
        <is>
          <t>Organization, Consolidation and Presentation of Financial Statements [Abstract]</t>
        </is>
      </c>
      <c r="B2" s="4" t="inlineStr">
        <is>
          <t xml:space="preserve"> </t>
        </is>
      </c>
    </row>
    <row r="3">
      <c r="A3" s="4" t="inlineStr">
        <is>
          <t>Number of operating facilities</t>
        </is>
      </c>
      <c r="B3" s="5"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Basis of Presentation and Summary of Significant Accounting Policies - Narrative (Details) - USD ($)</t>
        </is>
      </c>
      <c r="F1" s="2" t="inlineStr">
        <is>
          <t>3 Months Ended</t>
        </is>
      </c>
      <c r="H1" s="2" t="inlineStr">
        <is>
          <t>6 Months Ended</t>
        </is>
      </c>
    </row>
    <row r="2">
      <c r="B2" s="2" t="inlineStr">
        <is>
          <t>Aug. 07, 2023</t>
        </is>
      </c>
      <c r="C2" s="2" t="inlineStr">
        <is>
          <t>Jul. 20, 2023</t>
        </is>
      </c>
      <c r="D2" s="2" t="inlineStr">
        <is>
          <t>Jul. 13, 2023</t>
        </is>
      </c>
      <c r="E2" s="2" t="inlineStr">
        <is>
          <t>Apr. 13, 2023</t>
        </is>
      </c>
      <c r="F2" s="2" t="inlineStr">
        <is>
          <t>Jun. 30, 2023</t>
        </is>
      </c>
      <c r="G2" s="2" t="inlineStr">
        <is>
          <t>Jun. 30, 2022</t>
        </is>
      </c>
      <c r="H2" s="2" t="inlineStr">
        <is>
          <t>Jun. 30, 2023</t>
        </is>
      </c>
      <c r="I2" s="2" t="inlineStr">
        <is>
          <t>Jun. 30, 2022</t>
        </is>
      </c>
      <c r="J2" s="2" t="inlineStr">
        <is>
          <t>Feb. 13, 2023</t>
        </is>
      </c>
      <c r="K2" s="2" t="inlineStr">
        <is>
          <t>Dec. 31, 2022</t>
        </is>
      </c>
      <c r="L2" s="2" t="inlineStr">
        <is>
          <t>Jun. 16,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9548000</v>
      </c>
      <c r="G4" s="6" t="n">
        <v>7456000</v>
      </c>
      <c r="H4" s="6" t="n">
        <v>20463000</v>
      </c>
      <c r="I4" s="6" t="n">
        <v>14260000</v>
      </c>
      <c r="J4" s="4" t="inlineStr">
        <is>
          <t xml:space="preserve"> </t>
        </is>
      </c>
      <c r="K4" s="4" t="inlineStr">
        <is>
          <t xml:space="preserve"> </t>
        </is>
      </c>
      <c r="L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427303000</v>
      </c>
      <c r="G6" s="4" t="inlineStr">
        <is>
          <t xml:space="preserve"> </t>
        </is>
      </c>
      <c r="H6" s="5" t="n">
        <v>427303000</v>
      </c>
      <c r="I6" s="4" t="inlineStr">
        <is>
          <t xml:space="preserve"> </t>
        </is>
      </c>
      <c r="J6" s="4" t="inlineStr">
        <is>
          <t xml:space="preserve"> </t>
        </is>
      </c>
      <c r="K6" s="6" t="n">
        <v>376797000</v>
      </c>
      <c r="L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25898000</v>
      </c>
      <c r="G7" s="5" t="n">
        <v>13349000</v>
      </c>
      <c r="H7" s="5" t="n">
        <v>50506000</v>
      </c>
      <c r="I7" s="5" t="n">
        <v>25266000</v>
      </c>
      <c r="J7" s="4" t="inlineStr">
        <is>
          <t xml:space="preserve"> </t>
        </is>
      </c>
      <c r="K7" s="4" t="inlineStr">
        <is>
          <t xml:space="preserve"> </t>
        </is>
      </c>
      <c r="L7" s="4" t="inlineStr">
        <is>
          <t xml:space="preserve"> </t>
        </is>
      </c>
    </row>
    <row r="8">
      <c r="A8" s="4" t="inlineStr">
        <is>
          <t>Net cash outflows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044000</v>
      </c>
      <c r="I8" s="5" t="n">
        <v>21499000</v>
      </c>
      <c r="J8" s="4" t="inlineStr">
        <is>
          <t xml:space="preserve"> </t>
        </is>
      </c>
      <c r="K8" s="4" t="inlineStr">
        <is>
          <t xml:space="preserve"> </t>
        </is>
      </c>
      <c r="L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5" t="n">
        <v>7514000</v>
      </c>
      <c r="G9" s="4" t="inlineStr">
        <is>
          <t xml:space="preserve"> </t>
        </is>
      </c>
      <c r="H9" s="5" t="n">
        <v>7514000</v>
      </c>
      <c r="I9" s="4" t="inlineStr">
        <is>
          <t xml:space="preserve"> </t>
        </is>
      </c>
      <c r="J9" s="4" t="inlineStr">
        <is>
          <t xml:space="preserve"> </t>
        </is>
      </c>
      <c r="K9" s="6" t="n">
        <v>7065000</v>
      </c>
      <c r="L9" s="4" t="inlineStr">
        <is>
          <t xml:space="preserve"> </t>
        </is>
      </c>
    </row>
    <row r="10">
      <c r="A10" s="4" t="inlineStr">
        <is>
          <t>Working capital deficit</t>
        </is>
      </c>
      <c r="B10" s="4" t="inlineStr">
        <is>
          <t xml:space="preserve"> </t>
        </is>
      </c>
      <c r="C10" s="4" t="inlineStr">
        <is>
          <t xml:space="preserve"> </t>
        </is>
      </c>
      <c r="D10" s="4" t="inlineStr">
        <is>
          <t xml:space="preserve"> </t>
        </is>
      </c>
      <c r="E10" s="4" t="inlineStr">
        <is>
          <t xml:space="preserve"> </t>
        </is>
      </c>
      <c r="F10" s="6" t="n">
        <v>20800000</v>
      </c>
      <c r="G10" s="4" t="inlineStr">
        <is>
          <t xml:space="preserve"> </t>
        </is>
      </c>
      <c r="H10" s="6" t="n">
        <v>20800000</v>
      </c>
      <c r="I10" s="4" t="inlineStr">
        <is>
          <t xml:space="preserve"> </t>
        </is>
      </c>
      <c r="J10" s="4" t="inlineStr">
        <is>
          <t xml:space="preserve"> </t>
        </is>
      </c>
      <c r="K10" s="4" t="inlineStr">
        <is>
          <t xml:space="preserve"> </t>
        </is>
      </c>
      <c r="L10" s="4" t="inlineStr">
        <is>
          <t xml:space="preserve"> </t>
        </is>
      </c>
    </row>
    <row r="11">
      <c r="A11" s="4" t="inlineStr">
        <is>
          <t>ELOC, right to sell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000000</v>
      </c>
      <c r="K11" s="4" t="inlineStr">
        <is>
          <t xml:space="preserve"> </t>
        </is>
      </c>
      <c r="L11" s="6" t="n">
        <v>150000000</v>
      </c>
    </row>
    <row r="12">
      <c r="A12" s="4" t="inlineStr">
        <is>
          <t>Common stock, par value (in usd per share)</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7" t="n">
        <v>0.0001</v>
      </c>
      <c r="I12" s="4" t="inlineStr">
        <is>
          <t xml:space="preserve"> </t>
        </is>
      </c>
      <c r="J12" s="4" t="inlineStr">
        <is>
          <t xml:space="preserve"> </t>
        </is>
      </c>
      <c r="K12" s="7" t="n">
        <v>0.0001</v>
      </c>
      <c r="L12" s="7" t="n">
        <v>0.0001</v>
      </c>
    </row>
    <row r="13">
      <c r="A13" s="4" t="inlineStr">
        <is>
          <t>ELOC, ownership restric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99</v>
      </c>
    </row>
    <row r="14">
      <c r="A14" s="4" t="inlineStr">
        <is>
          <t>ELOC, floor stock pric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v>
      </c>
    </row>
    <row r="15">
      <c r="A15" s="4" t="inlineStr">
        <is>
          <t>Proceeds from stock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700000</v>
      </c>
      <c r="I15" s="4" t="inlineStr">
        <is>
          <t xml:space="preserve"> </t>
        </is>
      </c>
      <c r="J15" s="4" t="inlineStr">
        <is>
          <t xml:space="preserve"> </t>
        </is>
      </c>
      <c r="K15" s="4" t="inlineStr">
        <is>
          <t xml:space="preserve"> </t>
        </is>
      </c>
      <c r="L15" s="4" t="inlineStr">
        <is>
          <t xml:space="preserve"> </t>
        </is>
      </c>
    </row>
    <row r="16">
      <c r="A16" s="4" t="inlineStr">
        <is>
          <t>Issuance of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239654</v>
      </c>
      <c r="I16" s="4" t="inlineStr">
        <is>
          <t xml:space="preserve"> </t>
        </is>
      </c>
      <c r="J16" s="4" t="inlineStr">
        <is>
          <t xml:space="preserve"> </t>
        </is>
      </c>
      <c r="K16" s="4" t="inlineStr">
        <is>
          <t xml:space="preserve"> </t>
        </is>
      </c>
      <c r="L16" s="4" t="inlineStr">
        <is>
          <t xml:space="preserve"> </t>
        </is>
      </c>
    </row>
    <row r="17">
      <c r="A17" s="4" t="inlineStr">
        <is>
          <t>Proceeds from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357000</v>
      </c>
      <c r="I17" s="5" t="n">
        <v>19870000</v>
      </c>
      <c r="J17" s="4" t="inlineStr">
        <is>
          <t xml:space="preserve"> </t>
        </is>
      </c>
      <c r="K17" s="4" t="inlineStr">
        <is>
          <t xml:space="preserve"> </t>
        </is>
      </c>
      <c r="L17" s="4" t="inlineStr">
        <is>
          <t xml:space="preserve"> </t>
        </is>
      </c>
    </row>
    <row r="18">
      <c r="A18" s="4" t="inlineStr">
        <is>
          <t>Unrealized losses on Term Loan</t>
        </is>
      </c>
      <c r="B18" s="4" t="inlineStr">
        <is>
          <t xml:space="preserve"> </t>
        </is>
      </c>
      <c r="C18" s="4" t="inlineStr">
        <is>
          <t xml:space="preserve"> </t>
        </is>
      </c>
      <c r="D18" s="4" t="inlineStr">
        <is>
          <t xml:space="preserve"> </t>
        </is>
      </c>
      <c r="E18" s="4" t="inlineStr">
        <is>
          <t xml:space="preserve"> </t>
        </is>
      </c>
      <c r="F18" s="6" t="n">
        <v>345000</v>
      </c>
      <c r="G18" s="5" t="n">
        <v>0</v>
      </c>
      <c r="H18" s="5" t="n">
        <v>345000</v>
      </c>
      <c r="I18" s="5" t="n">
        <v>0</v>
      </c>
      <c r="J18" s="4" t="inlineStr">
        <is>
          <t xml:space="preserve"> </t>
        </is>
      </c>
      <c r="K18" s="4" t="inlineStr">
        <is>
          <t xml:space="preserve"> </t>
        </is>
      </c>
      <c r="L18" s="4" t="inlineStr">
        <is>
          <t xml:space="preserve"> </t>
        </is>
      </c>
    </row>
    <row r="19">
      <c r="A19" s="4" t="inlineStr">
        <is>
          <t>Marketable investments</t>
        </is>
      </c>
      <c r="B19" s="4" t="inlineStr">
        <is>
          <t xml:space="preserve"> </t>
        </is>
      </c>
      <c r="C19" s="4" t="inlineStr">
        <is>
          <t xml:space="preserve"> </t>
        </is>
      </c>
      <c r="D19" s="4" t="inlineStr">
        <is>
          <t xml:space="preserve"> </t>
        </is>
      </c>
      <c r="E19" s="4" t="inlineStr">
        <is>
          <t xml:space="preserve"> </t>
        </is>
      </c>
      <c r="F19" s="6" t="n">
        <v>1200000</v>
      </c>
      <c r="G19" s="4" t="inlineStr">
        <is>
          <t xml:space="preserve"> </t>
        </is>
      </c>
      <c r="H19" s="6" t="n">
        <v>1200000</v>
      </c>
      <c r="I19" s="4" t="inlineStr">
        <is>
          <t xml:space="preserve"> </t>
        </is>
      </c>
      <c r="J19" s="4" t="inlineStr">
        <is>
          <t xml:space="preserve"> </t>
        </is>
      </c>
      <c r="K19" s="6" t="n">
        <v>1200000</v>
      </c>
      <c r="L19" s="4" t="inlineStr">
        <is>
          <t xml:space="preserve"> </t>
        </is>
      </c>
    </row>
    <row r="20">
      <c r="A20" s="4" t="inlineStr">
        <is>
          <t>Warrants, quoted price (in usd per share)</t>
        </is>
      </c>
      <c r="B20" s="4" t="inlineStr">
        <is>
          <t xml:space="preserve"> </t>
        </is>
      </c>
      <c r="C20" s="4" t="inlineStr">
        <is>
          <t xml:space="preserve"> </t>
        </is>
      </c>
      <c r="D20" s="4" t="inlineStr">
        <is>
          <t xml:space="preserve"> </t>
        </is>
      </c>
      <c r="E20" s="4" t="inlineStr">
        <is>
          <t xml:space="preserve"> </t>
        </is>
      </c>
      <c r="F20" s="8" t="n">
        <v>0.19</v>
      </c>
      <c r="G20" s="4" t="inlineStr">
        <is>
          <t xml:space="preserve"> </t>
        </is>
      </c>
      <c r="H20" s="8" t="n">
        <v>0.19</v>
      </c>
      <c r="I20" s="4" t="inlineStr">
        <is>
          <t xml:space="preserve"> </t>
        </is>
      </c>
      <c r="J20" s="4" t="inlineStr">
        <is>
          <t xml:space="preserve"> </t>
        </is>
      </c>
      <c r="K20" s="4" t="inlineStr">
        <is>
          <t xml:space="preserve"> </t>
        </is>
      </c>
      <c r="L20" s="4" t="inlineStr">
        <is>
          <t xml:space="preserve"> </t>
        </is>
      </c>
    </row>
    <row r="21">
      <c r="A21" s="4" t="inlineStr">
        <is>
          <t>Warrants outstanding (in shares)</t>
        </is>
      </c>
      <c r="B21" s="4" t="inlineStr">
        <is>
          <t xml:space="preserve"> </t>
        </is>
      </c>
      <c r="C21" s="4" t="inlineStr">
        <is>
          <t xml:space="preserve"> </t>
        </is>
      </c>
      <c r="D21" s="4" t="inlineStr">
        <is>
          <t xml:space="preserve"> </t>
        </is>
      </c>
      <c r="E21" s="4" t="inlineStr">
        <is>
          <t xml:space="preserve"> </t>
        </is>
      </c>
      <c r="F21" s="5" t="n">
        <v>17916609</v>
      </c>
      <c r="G21" s="4" t="inlineStr">
        <is>
          <t xml:space="preserve"> </t>
        </is>
      </c>
      <c r="H21" s="5" t="n">
        <v>17916609</v>
      </c>
      <c r="I21" s="4" t="inlineStr">
        <is>
          <t xml:space="preserve"> </t>
        </is>
      </c>
      <c r="J21" s="4" t="inlineStr">
        <is>
          <t xml:space="preserve"> </t>
        </is>
      </c>
      <c r="K21" s="4" t="inlineStr">
        <is>
          <t xml:space="preserve"> </t>
        </is>
      </c>
      <c r="L21" s="4" t="inlineStr">
        <is>
          <t xml:space="preserve"> </t>
        </is>
      </c>
    </row>
    <row r="22">
      <c r="A22" s="4" t="inlineStr">
        <is>
          <t>SR&amp;ED investment tax credit</t>
        </is>
      </c>
      <c r="B22" s="4" t="inlineStr">
        <is>
          <t xml:space="preserve"> </t>
        </is>
      </c>
      <c r="C22" s="4" t="inlineStr">
        <is>
          <t xml:space="preserve"> </t>
        </is>
      </c>
      <c r="D22" s="4" t="inlineStr">
        <is>
          <t xml:space="preserve"> </t>
        </is>
      </c>
      <c r="E22" s="4" t="inlineStr">
        <is>
          <t xml:space="preserve"> </t>
        </is>
      </c>
      <c r="F22" s="6" t="n">
        <v>0</v>
      </c>
      <c r="G22" s="5" t="n">
        <v>400000</v>
      </c>
      <c r="H22" s="6" t="n">
        <v>0</v>
      </c>
      <c r="I22" s="5" t="n">
        <v>800000</v>
      </c>
      <c r="J22" s="4" t="inlineStr">
        <is>
          <t xml:space="preserve"> </t>
        </is>
      </c>
      <c r="K22" s="4" t="inlineStr">
        <is>
          <t xml:space="preserve"> </t>
        </is>
      </c>
      <c r="L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LOC, right to sell common stock (in shares)</t>
        </is>
      </c>
      <c r="B25" s="4" t="inlineStr">
        <is>
          <t xml:space="preserve"> </t>
        </is>
      </c>
      <c r="C25" s="4" t="inlineStr">
        <is>
          <t xml:space="preserve"> </t>
        </is>
      </c>
      <c r="D25" s="6" t="n">
        <v>3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stock issuance</t>
        </is>
      </c>
      <c r="B26" s="6" t="n">
        <v>34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stock (in shares)</t>
        </is>
      </c>
      <c r="B27" s="5" t="n">
        <v>165908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ision of Prior Period, Error Correc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5" t="n">
        <v>400000</v>
      </c>
      <c r="G30" s="4" t="inlineStr">
        <is>
          <t xml:space="preserve"> </t>
        </is>
      </c>
      <c r="H30" s="5" t="n">
        <v>700000</v>
      </c>
      <c r="I30" s="4" t="inlineStr">
        <is>
          <t xml:space="preserve"> </t>
        </is>
      </c>
      <c r="J30" s="4" t="inlineStr">
        <is>
          <t xml:space="preserve"> </t>
        </is>
      </c>
      <c r="K30" s="4" t="inlineStr">
        <is>
          <t xml:space="preserve"> </t>
        </is>
      </c>
      <c r="L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300000</v>
      </c>
      <c r="H31" s="4" t="inlineStr">
        <is>
          <t xml:space="preserve"> </t>
        </is>
      </c>
      <c r="I31" s="6" t="n">
        <v>300000</v>
      </c>
      <c r="J31" s="4" t="inlineStr">
        <is>
          <t xml:space="preserve"> </t>
        </is>
      </c>
      <c r="K31" s="4" t="inlineStr">
        <is>
          <t xml:space="preserve"> </t>
        </is>
      </c>
      <c r="L31" s="4" t="inlineStr">
        <is>
          <t xml:space="preserve"> </t>
        </is>
      </c>
    </row>
    <row r="32">
      <c r="A32" s="4" t="inlineStr">
        <is>
          <t>Term Loan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ce amount</t>
        </is>
      </c>
      <c r="B34" s="4" t="inlineStr">
        <is>
          <t xml:space="preserve"> </t>
        </is>
      </c>
      <c r="C34" s="4" t="inlineStr">
        <is>
          <t xml:space="preserve"> </t>
        </is>
      </c>
      <c r="D34" s="4" t="inlineStr">
        <is>
          <t xml:space="preserve"> </t>
        </is>
      </c>
      <c r="E34" s="6" t="n">
        <v>5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dilutive financing</t>
        </is>
      </c>
      <c r="B35" s="4" t="inlineStr">
        <is>
          <t xml:space="preserve"> </t>
        </is>
      </c>
      <c r="C35" s="4" t="inlineStr">
        <is>
          <t xml:space="preserve"> </t>
        </is>
      </c>
      <c r="D35" s="4" t="inlineStr">
        <is>
          <t xml:space="preserve"> </t>
        </is>
      </c>
      <c r="E35" s="6" t="n">
        <v>2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mium payment, percentage of amount prepaid from common stock issuance proceeds</t>
        </is>
      </c>
      <c r="B36" s="4" t="inlineStr">
        <is>
          <t xml:space="preserve"> </t>
        </is>
      </c>
      <c r="C36" s="4" t="inlineStr">
        <is>
          <t xml:space="preserve"> </t>
        </is>
      </c>
      <c r="D36" s="4" t="inlineStr">
        <is>
          <t xml:space="preserve"> </t>
        </is>
      </c>
      <c r="E36" s="10"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realized losses on Term Loan</t>
        </is>
      </c>
      <c r="B37" s="4" t="inlineStr">
        <is>
          <t xml:space="preserve"> </t>
        </is>
      </c>
      <c r="C37" s="4" t="inlineStr">
        <is>
          <t xml:space="preserve"> </t>
        </is>
      </c>
      <c r="D37" s="4" t="inlineStr">
        <is>
          <t xml:space="preserve"> </t>
        </is>
      </c>
      <c r="E37" s="4" t="inlineStr">
        <is>
          <t xml:space="preserve"> </t>
        </is>
      </c>
      <c r="F37" s="6" t="n">
        <v>300000</v>
      </c>
      <c r="G37" s="4" t="inlineStr">
        <is>
          <t xml:space="preserve"> </t>
        </is>
      </c>
      <c r="H37" s="6" t="n">
        <v>300000</v>
      </c>
      <c r="I37" s="4" t="inlineStr">
        <is>
          <t xml:space="preserve"> </t>
        </is>
      </c>
      <c r="J37" s="4" t="inlineStr">
        <is>
          <t xml:space="preserve"> </t>
        </is>
      </c>
      <c r="K37" s="4" t="inlineStr">
        <is>
          <t xml:space="preserve"> </t>
        </is>
      </c>
      <c r="L37" s="4" t="inlineStr">
        <is>
          <t xml:space="preserve"> </t>
        </is>
      </c>
    </row>
    <row r="38">
      <c r="A38" s="4" t="inlineStr">
        <is>
          <t>Term Loan | Line of credi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mium payment, percentage of amount prepaid from common stock issuance proceeds</t>
        </is>
      </c>
      <c r="B40" s="4" t="inlineStr">
        <is>
          <t xml:space="preserve"> </t>
        </is>
      </c>
      <c r="C40" s="10"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 | Line of credit | Deb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ce amount</t>
        </is>
      </c>
      <c r="B43" s="4" t="inlineStr">
        <is>
          <t xml:space="preserve"> </t>
        </is>
      </c>
      <c r="C43" s="4" t="inlineStr">
        <is>
          <t xml:space="preserve"> </t>
        </is>
      </c>
      <c r="D43" s="4" t="inlineStr">
        <is>
          <t xml:space="preserve"> </t>
        </is>
      </c>
      <c r="E43" s="6" t="n">
        <v>1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 | Line of credit | Deb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ce amount</t>
        </is>
      </c>
      <c r="B46" s="4" t="inlineStr">
        <is>
          <t xml:space="preserve"> </t>
        </is>
      </c>
      <c r="C46" s="4" t="inlineStr">
        <is>
          <t xml:space="preserve"> </t>
        </is>
      </c>
      <c r="D46" s="4" t="inlineStr">
        <is>
          <t xml:space="preserve"> </t>
        </is>
      </c>
      <c r="E46" s="5" t="n">
        <v>1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 Line of credit | Debt tranche two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Term Loan</t>
        </is>
      </c>
      <c r="B49" s="4" t="inlineStr">
        <is>
          <t xml:space="preserve"> </t>
        </is>
      </c>
      <c r="C49" s="4" t="inlineStr">
        <is>
          <t xml:space="preserve"> </t>
        </is>
      </c>
      <c r="D49" s="6" t="n">
        <v>1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rm Loan | Line of credit | Debt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ce amount</t>
        </is>
      </c>
      <c r="B52" s="4" t="inlineStr">
        <is>
          <t xml:space="preserve"> </t>
        </is>
      </c>
      <c r="C52" s="4" t="inlineStr">
        <is>
          <t xml:space="preserve"> </t>
        </is>
      </c>
      <c r="D52" s="4" t="inlineStr">
        <is>
          <t xml:space="preserve"> </t>
        </is>
      </c>
      <c r="E52" s="6" t="n">
        <v>2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675000000</v>
      </c>
      <c r="C4" s="5" t="n">
        <v>675000000</v>
      </c>
    </row>
    <row r="5">
      <c r="A5" s="4" t="inlineStr">
        <is>
          <t>Common stock, issued (in shares)</t>
        </is>
      </c>
      <c r="B5" s="5" t="n">
        <v>128028658</v>
      </c>
      <c r="C5" s="5" t="n">
        <v>113335530</v>
      </c>
    </row>
    <row r="6">
      <c r="A6" s="4" t="inlineStr">
        <is>
          <t>Common stock, outstanding (in shares)</t>
        </is>
      </c>
      <c r="B6" s="5" t="n">
        <v>128028658</v>
      </c>
      <c r="C6" s="5" t="n">
        <v>113335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Warrants</t>
        </is>
      </c>
      <c r="B3" s="6" t="n">
        <v>3404</v>
      </c>
      <c r="C3" s="6" t="n">
        <v>1892</v>
      </c>
    </row>
    <row r="4">
      <c r="A4" s="4" t="inlineStr">
        <is>
          <t>Level 1 | 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5" t="n">
        <v>1884</v>
      </c>
      <c r="C6" s="4" t="inlineStr">
        <is>
          <t xml:space="preserve"> </t>
        </is>
      </c>
    </row>
    <row r="7">
      <c r="A7" s="4" t="inlineStr">
        <is>
          <t>Level 2 | Privat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5" t="n">
        <v>1520</v>
      </c>
      <c r="C9" s="4" t="inlineStr">
        <is>
          <t xml:space="preserve"> </t>
        </is>
      </c>
    </row>
    <row r="10">
      <c r="A10" s="4" t="inlineStr">
        <is>
          <t>Level 3 | Line of credit | Term Loa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erm Loan</t>
        </is>
      </c>
      <c r="B12" s="6" t="n">
        <v>15700</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40" customWidth="1" min="2" max="2"/>
    <col width="22" customWidth="1" min="3" max="3"/>
  </cols>
  <sheetData>
    <row r="1">
      <c r="A1" s="1" t="inlineStr">
        <is>
          <t>Merger (Details) $ / shares in Units, $ in Millions</t>
        </is>
      </c>
      <c r="B1" s="2" t="inlineStr">
        <is>
          <t>Aug. 05, 2022 USD ($) $ / shares shares</t>
        </is>
      </c>
      <c r="C1" s="2" t="inlineStr">
        <is>
          <t>Aug. 02, 2022 USD ($)</t>
        </is>
      </c>
    </row>
    <row r="2">
      <c r="A2" s="3" t="inlineStr">
        <is>
          <t>Schedule Of Reverse Recapitalization [Line Items]</t>
        </is>
      </c>
      <c r="B2" s="4" t="inlineStr">
        <is>
          <t xml:space="preserve"> </t>
        </is>
      </c>
      <c r="C2" s="4" t="inlineStr">
        <is>
          <t xml:space="preserve"> </t>
        </is>
      </c>
    </row>
    <row r="3">
      <c r="A3" s="4" t="inlineStr">
        <is>
          <t>Exchange ratio</t>
        </is>
      </c>
      <c r="B3" s="11" t="n">
        <v>1.4541326</v>
      </c>
      <c r="C3" s="4" t="inlineStr">
        <is>
          <t xml:space="preserve"> </t>
        </is>
      </c>
    </row>
    <row r="4">
      <c r="A4" s="4" t="inlineStr">
        <is>
          <t>Conversion ratio</t>
        </is>
      </c>
      <c r="B4" s="5" t="n">
        <v>1</v>
      </c>
      <c r="C4" s="4" t="inlineStr">
        <is>
          <t xml:space="preserve"> </t>
        </is>
      </c>
    </row>
    <row r="5">
      <c r="A5" s="4" t="inlineStr">
        <is>
          <t>Sale of stock, price (in usd per share) | $ / shares</t>
        </is>
      </c>
      <c r="B5" s="6" t="n">
        <v>10</v>
      </c>
      <c r="C5" s="4" t="inlineStr">
        <is>
          <t xml:space="preserve"> </t>
        </is>
      </c>
    </row>
    <row r="6">
      <c r="A6" s="4" t="inlineStr">
        <is>
          <t>Proceeds from Issuance of Private Placement | $</t>
        </is>
      </c>
      <c r="B6" s="6" t="n">
        <v>40</v>
      </c>
      <c r="C6" s="4" t="inlineStr">
        <is>
          <t xml:space="preserve"> </t>
        </is>
      </c>
    </row>
    <row r="7">
      <c r="A7" s="4" t="inlineStr">
        <is>
          <t>Commitment fee liability | $</t>
        </is>
      </c>
      <c r="B7" s="4" t="inlineStr">
        <is>
          <t xml:space="preserve"> </t>
        </is>
      </c>
      <c r="C7" s="12" t="n">
        <v>2.6</v>
      </c>
    </row>
    <row r="8">
      <c r="A8" s="4" t="inlineStr">
        <is>
          <t>PIPE</t>
        </is>
      </c>
      <c r="B8" s="4" t="inlineStr">
        <is>
          <t xml:space="preserve"> </t>
        </is>
      </c>
      <c r="C8" s="4" t="inlineStr">
        <is>
          <t xml:space="preserve"> </t>
        </is>
      </c>
    </row>
    <row r="9">
      <c r="A9" s="3" t="inlineStr">
        <is>
          <t>Schedule Of Reverse Recapitalization [Line Items]</t>
        </is>
      </c>
      <c r="B9" s="4" t="inlineStr">
        <is>
          <t xml:space="preserve"> </t>
        </is>
      </c>
      <c r="C9" s="4" t="inlineStr">
        <is>
          <t xml:space="preserve"> </t>
        </is>
      </c>
    </row>
    <row r="10">
      <c r="A10" s="4" t="inlineStr">
        <is>
          <t>Issuance of common stock (in shares)</t>
        </is>
      </c>
      <c r="B10" s="5" t="n">
        <v>5816528</v>
      </c>
      <c r="C10" s="4" t="inlineStr">
        <is>
          <t xml:space="preserve"> </t>
        </is>
      </c>
    </row>
    <row r="11">
      <c r="A11" s="4" t="inlineStr">
        <is>
          <t>DCPM Class A common stock</t>
        </is>
      </c>
      <c r="B11" s="4" t="inlineStr">
        <is>
          <t xml:space="preserve"> </t>
        </is>
      </c>
      <c r="C11" s="4" t="inlineStr">
        <is>
          <t xml:space="preserve"> </t>
        </is>
      </c>
    </row>
    <row r="12">
      <c r="A12" s="3" t="inlineStr">
        <is>
          <t>Schedule Of Reverse Recapitalization [Line Items]</t>
        </is>
      </c>
      <c r="B12" s="4" t="inlineStr">
        <is>
          <t xml:space="preserve"> </t>
        </is>
      </c>
      <c r="C12" s="4" t="inlineStr">
        <is>
          <t xml:space="preserve"> </t>
        </is>
      </c>
    </row>
    <row r="13">
      <c r="A13" s="4" t="inlineStr">
        <is>
          <t>Stock exchanged in exchange of common stock (in shares)</t>
        </is>
      </c>
      <c r="B13" s="5" t="n">
        <v>902213</v>
      </c>
      <c r="C13" s="4" t="inlineStr">
        <is>
          <t xml:space="preserve"> </t>
        </is>
      </c>
    </row>
    <row r="14">
      <c r="A14" s="4" t="inlineStr">
        <is>
          <t>DPCM Capital, Inc. Stockholders | DCPM Class A common stock</t>
        </is>
      </c>
      <c r="B14" s="4" t="inlineStr">
        <is>
          <t xml:space="preserve"> </t>
        </is>
      </c>
      <c r="C14" s="4" t="inlineStr">
        <is>
          <t xml:space="preserve"> </t>
        </is>
      </c>
    </row>
    <row r="15">
      <c r="A15" s="3" t="inlineStr">
        <is>
          <t>Schedule Of Reverse Recapitalization [Line Items]</t>
        </is>
      </c>
      <c r="B15" s="4" t="inlineStr">
        <is>
          <t xml:space="preserve"> </t>
        </is>
      </c>
      <c r="C15" s="4" t="inlineStr">
        <is>
          <t xml:space="preserve"> </t>
        </is>
      </c>
    </row>
    <row r="16">
      <c r="A16" s="4" t="inlineStr">
        <is>
          <t>Stock issued in exchange of common stock (in shares)</t>
        </is>
      </c>
      <c r="B16" s="5" t="n">
        <v>1311937</v>
      </c>
      <c r="C16" s="4" t="inlineStr">
        <is>
          <t xml:space="preserve"> </t>
        </is>
      </c>
    </row>
    <row r="17">
      <c r="A17" s="4" t="inlineStr">
        <is>
          <t>DPCM Capital, Inc. Stockholders | DCPM Class B common stock</t>
        </is>
      </c>
      <c r="B17" s="4" t="inlineStr">
        <is>
          <t xml:space="preserve"> </t>
        </is>
      </c>
      <c r="C17" s="4" t="inlineStr">
        <is>
          <t xml:space="preserve"> </t>
        </is>
      </c>
    </row>
    <row r="18">
      <c r="A18" s="3" t="inlineStr">
        <is>
          <t>Schedule Of Reverse Recapitalization [Line Items]</t>
        </is>
      </c>
      <c r="B18" s="4" t="inlineStr">
        <is>
          <t xml:space="preserve"> </t>
        </is>
      </c>
      <c r="C18" s="4" t="inlineStr">
        <is>
          <t xml:space="preserve"> </t>
        </is>
      </c>
    </row>
    <row r="19">
      <c r="A19" s="4" t="inlineStr">
        <is>
          <t>Stock issued in exchange of common stock (in shares)</t>
        </is>
      </c>
      <c r="B19" s="5" t="n">
        <v>3015575</v>
      </c>
      <c r="C19" s="4" t="inlineStr">
        <is>
          <t xml:space="preserve"> </t>
        </is>
      </c>
    </row>
    <row r="20">
      <c r="A20" s="4" t="inlineStr">
        <is>
          <t>Conversion ratio</t>
        </is>
      </c>
      <c r="B20" s="5" t="n">
        <v>1</v>
      </c>
      <c r="C20" s="4" t="inlineStr">
        <is>
          <t xml:space="preserve"> </t>
        </is>
      </c>
    </row>
    <row r="21">
      <c r="A21" s="4" t="inlineStr">
        <is>
          <t>D-Wave Systems Inc. Stockholders</t>
        </is>
      </c>
      <c r="B21" s="4" t="inlineStr">
        <is>
          <t xml:space="preserve"> </t>
        </is>
      </c>
      <c r="C21" s="4" t="inlineStr">
        <is>
          <t xml:space="preserve"> </t>
        </is>
      </c>
    </row>
    <row r="22">
      <c r="A22" s="3" t="inlineStr">
        <is>
          <t>Schedule Of Reverse Recapitalization [Line Items]</t>
        </is>
      </c>
      <c r="B22" s="4" t="inlineStr">
        <is>
          <t xml:space="preserve"> </t>
        </is>
      </c>
      <c r="C22" s="4" t="inlineStr">
        <is>
          <t xml:space="preserve"> </t>
        </is>
      </c>
    </row>
    <row r="23">
      <c r="A23" s="4" t="inlineStr">
        <is>
          <t>Aggregate consideration paid (in shares)</t>
        </is>
      </c>
      <c r="B23" s="5" t="n">
        <v>99736752</v>
      </c>
      <c r="C2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1707</v>
      </c>
      <c r="C4" s="6" t="n">
        <v>1371</v>
      </c>
      <c r="D4" s="6" t="n">
        <v>3290</v>
      </c>
      <c r="E4" s="6" t="n">
        <v>308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485</v>
      </c>
      <c r="C7" s="5" t="n">
        <v>655</v>
      </c>
      <c r="D7" s="5" t="n">
        <v>731</v>
      </c>
      <c r="E7" s="5" t="n">
        <v>1439</v>
      </c>
    </row>
    <row r="8">
      <c r="A8" s="4" t="inlineStr">
        <is>
          <t>Japa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263</v>
      </c>
      <c r="C10" s="5" t="n">
        <v>282</v>
      </c>
      <c r="D10" s="5" t="n">
        <v>621</v>
      </c>
      <c r="E10" s="5" t="n">
        <v>709</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284</v>
      </c>
      <c r="C13" s="5" t="n">
        <v>257</v>
      </c>
      <c r="D13" s="5" t="n">
        <v>578</v>
      </c>
      <c r="E13" s="5" t="n">
        <v>520</v>
      </c>
    </row>
    <row r="14">
      <c r="A14" s="4" t="inlineStr">
        <is>
          <t>Switzerl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5" t="n">
        <v>274</v>
      </c>
      <c r="C16" s="5" t="n">
        <v>0</v>
      </c>
      <c r="D16" s="5" t="n">
        <v>375</v>
      </c>
      <c r="E16" s="5" t="n">
        <v>0</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net</t>
        </is>
      </c>
      <c r="B19" s="5" t="n">
        <v>170</v>
      </c>
      <c r="C19" s="5" t="n">
        <v>0</v>
      </c>
      <c r="D19" s="5" t="n">
        <v>401</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net</t>
        </is>
      </c>
      <c r="B22" s="5" t="n">
        <v>231</v>
      </c>
      <c r="C22" s="5" t="n">
        <v>177</v>
      </c>
      <c r="D22" s="5" t="n">
        <v>584</v>
      </c>
      <c r="E22" s="5" t="n">
        <v>415</v>
      </c>
    </row>
    <row r="23">
      <c r="A23" s="4" t="inlineStr">
        <is>
          <t>Revenue recognized over the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net</t>
        </is>
      </c>
      <c r="B25" s="5" t="n">
        <v>1665</v>
      </c>
      <c r="C25" s="5" t="n">
        <v>1296</v>
      </c>
      <c r="D25" s="5" t="n">
        <v>3207</v>
      </c>
      <c r="E25" s="5" t="n">
        <v>2957</v>
      </c>
    </row>
    <row r="26">
      <c r="A26" s="4" t="inlineStr">
        <is>
          <t>Revenue recogniz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net</t>
        </is>
      </c>
      <c r="B28" s="5" t="n">
        <v>42</v>
      </c>
      <c r="C28" s="5" t="n">
        <v>75</v>
      </c>
      <c r="D28" s="5" t="n">
        <v>83</v>
      </c>
      <c r="E28" s="5" t="n">
        <v>126</v>
      </c>
    </row>
    <row r="29">
      <c r="A29" s="4" t="inlineStr">
        <is>
          <t>QCa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net</t>
        </is>
      </c>
      <c r="B31" s="5" t="n">
        <v>1032</v>
      </c>
      <c r="C31" s="5" t="n">
        <v>1176</v>
      </c>
      <c r="D31" s="5" t="n">
        <v>2201</v>
      </c>
      <c r="E31" s="5" t="n">
        <v>2560</v>
      </c>
    </row>
    <row r="32">
      <c r="A32" s="4" t="inlineStr">
        <is>
          <t>Professional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net</t>
        </is>
      </c>
      <c r="B34" s="5" t="n">
        <v>655</v>
      </c>
      <c r="C34" s="5" t="n">
        <v>156</v>
      </c>
      <c r="D34" s="5" t="n">
        <v>1061</v>
      </c>
      <c r="E34" s="5" t="n">
        <v>464</v>
      </c>
    </row>
    <row r="35">
      <c r="A35" s="4" t="inlineStr">
        <is>
          <t>Other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net</t>
        </is>
      </c>
      <c r="B37" s="6" t="n">
        <v>20</v>
      </c>
      <c r="C37" s="6" t="n">
        <v>39</v>
      </c>
      <c r="D37" s="6" t="n">
        <v>28</v>
      </c>
      <c r="E37" s="6" t="n">
        <v>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 Significant Customers (Details)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 (more than for accounts receivable)</t>
        </is>
      </c>
      <c r="B5" s="10" t="n">
        <v>0.16</v>
      </c>
      <c r="C5" s="10" t="n">
        <v>0.17</v>
      </c>
      <c r="D5" s="10" t="n">
        <v>0.14</v>
      </c>
      <c r="E5" s="10" t="n">
        <v>0.15</v>
      </c>
      <c r="F5" s="4" t="inlineStr">
        <is>
          <t xml:space="preserve"> </t>
        </is>
      </c>
    </row>
    <row r="6">
      <c r="A6" s="4" t="inlineStr">
        <is>
          <t>Revenue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 (more than for accounts receivable)</t>
        </is>
      </c>
      <c r="B8" s="10" t="n">
        <v>0.14</v>
      </c>
      <c r="C8" s="10" t="n">
        <v>0.14</v>
      </c>
      <c r="D8" s="10" t="n">
        <v>0.11</v>
      </c>
      <c r="E8" s="10" t="n">
        <v>0.14</v>
      </c>
      <c r="F8" s="4" t="inlineStr">
        <is>
          <t xml:space="preserve"> </t>
        </is>
      </c>
    </row>
    <row r="9">
      <c r="A9" s="4" t="inlineStr">
        <is>
          <t>Revenue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 (more than for accounts receivable)</t>
        </is>
      </c>
      <c r="B11" s="10" t="n">
        <v>0.09</v>
      </c>
      <c r="C11" s="10" t="n">
        <v>0.11</v>
      </c>
      <c r="D11" s="10" t="n">
        <v>0.1</v>
      </c>
      <c r="E11" s="10" t="n">
        <v>0.1</v>
      </c>
      <c r="F11" s="4" t="inlineStr">
        <is>
          <t xml:space="preserve"> </t>
        </is>
      </c>
    </row>
    <row r="12">
      <c r="A12" s="4" t="inlineStr">
        <is>
          <t>Accounts Receivable | Four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 (more than for accounts receivable)</t>
        </is>
      </c>
      <c r="B14" s="4" t="inlineStr">
        <is>
          <t xml:space="preserve"> </t>
        </is>
      </c>
      <c r="C14" s="4" t="inlineStr">
        <is>
          <t xml:space="preserve"> </t>
        </is>
      </c>
      <c r="D14" s="10" t="n">
        <v>0.1</v>
      </c>
      <c r="E14" s="4" t="inlineStr">
        <is>
          <t xml:space="preserve"> </t>
        </is>
      </c>
      <c r="F14" s="4" t="inlineStr">
        <is>
          <t xml:space="preserve"> </t>
        </is>
      </c>
    </row>
    <row r="15">
      <c r="A15" s="4" t="inlineStr">
        <is>
          <t>Accounts Receivable | Two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 (more than for accounts receivable)</t>
        </is>
      </c>
      <c r="B17" s="4" t="inlineStr">
        <is>
          <t xml:space="preserve"> </t>
        </is>
      </c>
      <c r="C17" s="4" t="inlineStr">
        <is>
          <t xml:space="preserve"> </t>
        </is>
      </c>
      <c r="D17" s="4" t="inlineStr">
        <is>
          <t xml:space="preserve"> </t>
        </is>
      </c>
      <c r="E17" s="4" t="inlineStr">
        <is>
          <t xml:space="preserve"> </t>
        </is>
      </c>
      <c r="F17" s="10"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Liabilities (Details) - USD ($) $ in Thousands</t>
        </is>
      </c>
      <c r="B1" s="2" t="inlineStr">
        <is>
          <t>Jun. 30, 2023</t>
        </is>
      </c>
      <c r="C1" s="2" t="inlineStr">
        <is>
          <t>Dec. 31, 2022</t>
        </is>
      </c>
    </row>
    <row r="2">
      <c r="A2" s="3" t="inlineStr">
        <is>
          <t>Contract assets:</t>
        </is>
      </c>
      <c r="B2" s="4" t="inlineStr">
        <is>
          <t xml:space="preserve"> </t>
        </is>
      </c>
      <c r="C2" s="4" t="inlineStr">
        <is>
          <t xml:space="preserve"> </t>
        </is>
      </c>
    </row>
    <row r="3">
      <c r="A3" s="4" t="inlineStr">
        <is>
          <t>Trade account receivable</t>
        </is>
      </c>
      <c r="B3" s="6" t="n">
        <v>803</v>
      </c>
      <c r="C3" s="6" t="n">
        <v>757</v>
      </c>
    </row>
    <row r="4">
      <c r="A4" s="4" t="inlineStr">
        <is>
          <t>Unbilled receivables, included in 'Prepaid expenses and other current assets'</t>
        </is>
      </c>
      <c r="B4" s="5" t="n">
        <v>69</v>
      </c>
      <c r="C4" s="5" t="n">
        <v>58</v>
      </c>
    </row>
    <row r="5">
      <c r="A5" s="4" t="inlineStr">
        <is>
          <t>Total contract assets</t>
        </is>
      </c>
      <c r="B5" s="5" t="n">
        <v>872</v>
      </c>
      <c r="C5" s="5" t="n">
        <v>815</v>
      </c>
    </row>
    <row r="6">
      <c r="A6" s="3" t="inlineStr">
        <is>
          <t>Contract liabilities:</t>
        </is>
      </c>
      <c r="B6" s="4" t="inlineStr">
        <is>
          <t xml:space="preserve"> </t>
        </is>
      </c>
      <c r="C6" s="4" t="inlineStr">
        <is>
          <t xml:space="preserve"> </t>
        </is>
      </c>
    </row>
    <row r="7">
      <c r="A7" s="4" t="inlineStr">
        <is>
          <t>Deferred revenue, current</t>
        </is>
      </c>
      <c r="B7" s="5" t="n">
        <v>2827</v>
      </c>
      <c r="C7" s="5" t="n">
        <v>1781</v>
      </c>
    </row>
    <row r="8">
      <c r="A8" s="4" t="inlineStr">
        <is>
          <t>Deferred revenue, noncurrent</t>
        </is>
      </c>
      <c r="B8" s="5" t="n">
        <v>120</v>
      </c>
      <c r="C8" s="5" t="n">
        <v>9</v>
      </c>
    </row>
    <row r="9">
      <c r="A9" s="4" t="inlineStr">
        <is>
          <t>Customer deposit, included in 'Accrued expenses and other current liabilities'</t>
        </is>
      </c>
      <c r="B9" s="5" t="n">
        <v>45</v>
      </c>
      <c r="C9" s="5" t="n">
        <v>45</v>
      </c>
    </row>
    <row r="10">
      <c r="A10" s="4" t="inlineStr">
        <is>
          <t>Total contract liabilities</t>
        </is>
      </c>
      <c r="B10" s="6" t="n">
        <v>2992</v>
      </c>
      <c r="C10" s="6" t="n">
        <v>18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hange in Deferred Revenue (Details) $ in Thousands</t>
        </is>
      </c>
      <c r="B1" s="2" t="inlineStr">
        <is>
          <t>12 Months Ended</t>
        </is>
      </c>
    </row>
    <row r="2">
      <c r="B2" s="2" t="inlineStr">
        <is>
          <t>Dec. 31, 2022 USD ($)</t>
        </is>
      </c>
    </row>
    <row r="3">
      <c r="A3" s="3" t="inlineStr">
        <is>
          <t>Contract With Customer, Liability [Roll Forward]</t>
        </is>
      </c>
      <c r="B3" s="4" t="inlineStr">
        <is>
          <t xml:space="preserve"> </t>
        </is>
      </c>
    </row>
    <row r="4">
      <c r="A4" s="4" t="inlineStr">
        <is>
          <t>Balance at beginning of period</t>
        </is>
      </c>
      <c r="B4" s="6" t="n">
        <v>1790</v>
      </c>
    </row>
    <row r="5">
      <c r="A5" s="4" t="inlineStr">
        <is>
          <t>Deferral of revenue</t>
        </is>
      </c>
      <c r="B5" s="5" t="n">
        <v>3227</v>
      </c>
    </row>
    <row r="6">
      <c r="A6" s="4" t="inlineStr">
        <is>
          <t>Recognition of deferred revenue</t>
        </is>
      </c>
      <c r="B6" s="5" t="n">
        <v>-2070</v>
      </c>
    </row>
    <row r="7">
      <c r="A7" s="4" t="inlineStr">
        <is>
          <t>Balance at end of period</t>
        </is>
      </c>
      <c r="B7" s="6" t="n">
        <v>29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12" t="n">
        <v>2.9</v>
      </c>
      <c r="C3" s="12" t="n">
        <v>1.8</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4" t="inlineStr">
        <is>
          <t xml:space="preserve"> </t>
        </is>
      </c>
      <c r="C6" s="10" t="n">
        <v>0.99</v>
      </c>
    </row>
    <row r="7">
      <c r="A7" s="4" t="inlineStr">
        <is>
          <t>Remaining performance obligation, period</t>
        </is>
      </c>
      <c r="B7" s="4" t="inlineStr">
        <is>
          <t xml:space="preserve"> </t>
        </is>
      </c>
      <c r="C7" s="4" t="inlineStr">
        <is>
          <t>12 months</t>
        </is>
      </c>
    </row>
    <row r="8">
      <c r="A8" s="4" t="inlineStr">
        <is>
          <t>Revenue, Remaining Performance Obligation, Expected Timing of Satisfaction, Start Date [Axis]: 2023-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10" t="n">
        <v>0.96</v>
      </c>
      <c r="C10" s="4" t="inlineStr">
        <is>
          <t xml:space="preserve"> </t>
        </is>
      </c>
    </row>
    <row r="11">
      <c r="A11" s="4" t="inlineStr">
        <is>
          <t>Remaining performance obligation, period</t>
        </is>
      </c>
      <c r="B11" s="4" t="inlineStr">
        <is>
          <t>12 months</t>
        </is>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details - Accrued Expenses and Other Current Liabiliti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Accrued transaction costs</t>
        </is>
      </c>
      <c r="B3" s="6" t="n">
        <v>0</v>
      </c>
      <c r="C3" s="6" t="n">
        <v>2459</v>
      </c>
    </row>
    <row r="4">
      <c r="A4" s="4" t="inlineStr">
        <is>
          <t>Accrued professional services</t>
        </is>
      </c>
      <c r="B4" s="5" t="n">
        <v>3873</v>
      </c>
      <c r="C4" s="5" t="n">
        <v>1858</v>
      </c>
    </row>
    <row r="5">
      <c r="A5" s="4" t="inlineStr">
        <is>
          <t>Accrued compensation and related benefits</t>
        </is>
      </c>
      <c r="B5" s="5" t="n">
        <v>3012</v>
      </c>
      <c r="C5" s="5" t="n">
        <v>1641</v>
      </c>
    </row>
    <row r="6">
      <c r="A6" s="4" t="inlineStr">
        <is>
          <t>Other accruals</t>
        </is>
      </c>
      <c r="B6" s="5" t="n">
        <v>1172</v>
      </c>
      <c r="C6" s="5" t="n">
        <v>233</v>
      </c>
    </row>
    <row r="7">
      <c r="A7" s="3" t="inlineStr">
        <is>
          <t>Other current liabilities:</t>
        </is>
      </c>
      <c r="B7" s="4" t="inlineStr">
        <is>
          <t xml:space="preserve"> </t>
        </is>
      </c>
      <c r="C7" s="4" t="inlineStr">
        <is>
          <t xml:space="preserve"> </t>
        </is>
      </c>
    </row>
    <row r="8">
      <c r="A8" s="4" t="inlineStr">
        <is>
          <t>Other payroll expenses</t>
        </is>
      </c>
      <c r="B8" s="5" t="n">
        <v>1025</v>
      </c>
      <c r="C8" s="5" t="n">
        <v>451</v>
      </c>
    </row>
    <row r="9">
      <c r="A9" s="4" t="inlineStr">
        <is>
          <t>Customer deposit</t>
        </is>
      </c>
      <c r="B9" s="5" t="n">
        <v>45</v>
      </c>
      <c r="C9" s="5" t="n">
        <v>45</v>
      </c>
    </row>
    <row r="10">
      <c r="A10" s="4" t="inlineStr">
        <is>
          <t>Current portion of operating lease liabilities</t>
        </is>
      </c>
      <c r="B10" s="5" t="n">
        <v>1463</v>
      </c>
      <c r="C10" s="5" t="n">
        <v>1533</v>
      </c>
    </row>
    <row r="11">
      <c r="A11" s="4" t="inlineStr">
        <is>
          <t>Loans payable, current</t>
        </is>
      </c>
      <c r="B11" s="5" t="n">
        <v>210</v>
      </c>
      <c r="C11" s="5" t="n">
        <v>420</v>
      </c>
    </row>
    <row r="12">
      <c r="A12" s="4" t="inlineStr">
        <is>
          <t>Total accrued expenses and other current liabilities</t>
        </is>
      </c>
      <c r="B12" s="6" t="n">
        <v>10800</v>
      </c>
      <c r="C12" s="6" t="n">
        <v>8640</v>
      </c>
    </row>
    <row r="13">
      <c r="A13" s="4" t="inlineStr">
        <is>
          <t>Current portion of operating lease liabilities, location</t>
        </is>
      </c>
      <c r="B13" s="4" t="inlineStr">
        <is>
          <t>Total accrued expenses and other current liabilities</t>
        </is>
      </c>
      <c r="C13" s="4" t="inlineStr">
        <is>
          <t>Total accrued expenses and other current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Jun. 30, 2023</t>
        </is>
      </c>
      <c r="C1" s="2" t="inlineStr">
        <is>
          <t>Dec. 31, 2022</t>
        </is>
      </c>
    </row>
    <row r="2">
      <c r="A2" s="3" t="inlineStr">
        <is>
          <t>Prepaid expenses:</t>
        </is>
      </c>
      <c r="B2" s="4" t="inlineStr">
        <is>
          <t xml:space="preserve"> </t>
        </is>
      </c>
      <c r="C2" s="4" t="inlineStr">
        <is>
          <t xml:space="preserve"> </t>
        </is>
      </c>
    </row>
    <row r="3">
      <c r="A3" s="4" t="inlineStr">
        <is>
          <t>Prepaid services</t>
        </is>
      </c>
      <c r="B3" s="6" t="n">
        <v>358</v>
      </c>
      <c r="C3" s="6" t="n">
        <v>391</v>
      </c>
    </row>
    <row r="4">
      <c r="A4" s="4" t="inlineStr">
        <is>
          <t>Prepaid software</t>
        </is>
      </c>
      <c r="B4" s="5" t="n">
        <v>426</v>
      </c>
      <c r="C4" s="5" t="n">
        <v>559</v>
      </c>
    </row>
    <row r="5">
      <c r="A5" s="4" t="inlineStr">
        <is>
          <t>Prepaid rent</t>
        </is>
      </c>
      <c r="B5" s="5" t="n">
        <v>133</v>
      </c>
      <c r="C5" s="5" t="n">
        <v>96</v>
      </c>
    </row>
    <row r="6">
      <c r="A6" s="4" t="inlineStr">
        <is>
          <t>Prepaid commissions</t>
        </is>
      </c>
      <c r="B6" s="5" t="n">
        <v>206</v>
      </c>
      <c r="C6" s="5" t="n">
        <v>268</v>
      </c>
    </row>
    <row r="7">
      <c r="A7" s="4" t="inlineStr">
        <is>
          <t>Prepaid insurance</t>
        </is>
      </c>
      <c r="B7" s="5" t="n">
        <v>656</v>
      </c>
      <c r="C7" s="5" t="n">
        <v>697</v>
      </c>
    </row>
    <row r="8">
      <c r="A8" s="4" t="inlineStr">
        <is>
          <t>Other</t>
        </is>
      </c>
      <c r="B8" s="5" t="n">
        <v>384</v>
      </c>
      <c r="C8" s="5" t="n">
        <v>89</v>
      </c>
    </row>
    <row r="9">
      <c r="A9" s="3" t="inlineStr">
        <is>
          <t>Other current assets:</t>
        </is>
      </c>
      <c r="B9" s="4" t="inlineStr">
        <is>
          <t xml:space="preserve"> </t>
        </is>
      </c>
      <c r="C9" s="4" t="inlineStr">
        <is>
          <t xml:space="preserve"> </t>
        </is>
      </c>
    </row>
    <row r="10">
      <c r="A10" s="4" t="inlineStr">
        <is>
          <t>Directors and Officers insurance</t>
        </is>
      </c>
      <c r="B10" s="5" t="n">
        <v>0</v>
      </c>
      <c r="C10" s="5" t="n">
        <v>1449</v>
      </c>
    </row>
    <row r="11">
      <c r="A11" s="4" t="inlineStr">
        <is>
          <t>Unbilled receivables</t>
        </is>
      </c>
      <c r="B11" s="5" t="n">
        <v>0</v>
      </c>
      <c r="C11" s="5" t="n">
        <v>58</v>
      </c>
    </row>
    <row r="12">
      <c r="A12" s="4" t="inlineStr">
        <is>
          <t>Security deposits</t>
        </is>
      </c>
      <c r="B12" s="5" t="n">
        <v>37</v>
      </c>
      <c r="C12" s="5" t="n">
        <v>36</v>
      </c>
    </row>
    <row r="13">
      <c r="A13" s="4" t="inlineStr">
        <is>
          <t>Receivable research incentives</t>
        </is>
      </c>
      <c r="B13" s="5" t="n">
        <v>0</v>
      </c>
      <c r="C13" s="5" t="n">
        <v>264</v>
      </c>
    </row>
    <row r="14">
      <c r="A14" s="4" t="inlineStr">
        <is>
          <t>Total prepaid expenses and other current assets</t>
        </is>
      </c>
      <c r="B14" s="6" t="n">
        <v>2200</v>
      </c>
      <c r="C14" s="6" t="n">
        <v>39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5446</v>
      </c>
      <c r="C4" s="4" t="inlineStr">
        <is>
          <t xml:space="preserve"> </t>
        </is>
      </c>
      <c r="D4" s="6" t="n">
        <v>25446</v>
      </c>
      <c r="E4" s="4" t="inlineStr">
        <is>
          <t xml:space="preserve"> </t>
        </is>
      </c>
      <c r="F4" s="6" t="n">
        <v>25405</v>
      </c>
    </row>
    <row r="5">
      <c r="A5" s="4" t="inlineStr">
        <is>
          <t>Less: Accumulated depreciation</t>
        </is>
      </c>
      <c r="B5" s="5" t="n">
        <v>-23654</v>
      </c>
      <c r="C5" s="4" t="inlineStr">
        <is>
          <t xml:space="preserve"> </t>
        </is>
      </c>
      <c r="D5" s="5" t="n">
        <v>-23654</v>
      </c>
      <c r="E5" s="4" t="inlineStr">
        <is>
          <t xml:space="preserve"> </t>
        </is>
      </c>
      <c r="F5" s="5" t="n">
        <v>-23111</v>
      </c>
    </row>
    <row r="6">
      <c r="A6" s="4" t="inlineStr">
        <is>
          <t>Property and equipment, net</t>
        </is>
      </c>
      <c r="B6" s="5" t="n">
        <v>1792</v>
      </c>
      <c r="C6" s="4" t="inlineStr">
        <is>
          <t xml:space="preserve"> </t>
        </is>
      </c>
      <c r="D6" s="5" t="n">
        <v>1792</v>
      </c>
      <c r="E6" s="4" t="inlineStr">
        <is>
          <t xml:space="preserve"> </t>
        </is>
      </c>
      <c r="F6" s="5" t="n">
        <v>2294</v>
      </c>
    </row>
    <row r="7">
      <c r="A7" s="4" t="inlineStr">
        <is>
          <t>Depreciation expense</t>
        </is>
      </c>
      <c r="B7" s="5" t="n">
        <v>200</v>
      </c>
      <c r="C7" s="6" t="n">
        <v>300</v>
      </c>
      <c r="D7" s="5" t="n">
        <v>500</v>
      </c>
      <c r="E7" s="6" t="n">
        <v>700</v>
      </c>
      <c r="F7" s="4" t="inlineStr">
        <is>
          <t xml:space="preserve"> </t>
        </is>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lived assets</t>
        </is>
      </c>
      <c r="B10" s="5" t="n">
        <v>10500</v>
      </c>
      <c r="C10" s="4" t="inlineStr">
        <is>
          <t xml:space="preserve"> </t>
        </is>
      </c>
      <c r="D10" s="5" t="n">
        <v>10500</v>
      </c>
      <c r="E10" s="4" t="inlineStr">
        <is>
          <t xml:space="preserve"> </t>
        </is>
      </c>
      <c r="F10" s="5" t="n">
        <v>11400</v>
      </c>
    </row>
    <row r="11">
      <c r="A11" s="4" t="inlineStr">
        <is>
          <t>Quantum computer sys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13712</v>
      </c>
      <c r="C13" s="4" t="inlineStr">
        <is>
          <t xml:space="preserve"> </t>
        </is>
      </c>
      <c r="D13" s="5" t="n">
        <v>13712</v>
      </c>
      <c r="E13" s="4" t="inlineStr">
        <is>
          <t xml:space="preserve"> </t>
        </is>
      </c>
      <c r="F13" s="5" t="n">
        <v>13714</v>
      </c>
    </row>
    <row r="14">
      <c r="A14" s="4" t="inlineStr">
        <is>
          <t>Lab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6687</v>
      </c>
      <c r="C16" s="4" t="inlineStr">
        <is>
          <t xml:space="preserve"> </t>
        </is>
      </c>
      <c r="D16" s="5" t="n">
        <v>6687</v>
      </c>
      <c r="E16" s="4" t="inlineStr">
        <is>
          <t xml:space="preserve"> </t>
        </is>
      </c>
      <c r="F16" s="5" t="n">
        <v>6666</v>
      </c>
    </row>
    <row r="17">
      <c r="A17" s="4" t="inlineStr">
        <is>
          <t>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3573</v>
      </c>
      <c r="C19" s="4" t="inlineStr">
        <is>
          <t xml:space="preserve"> </t>
        </is>
      </c>
      <c r="D19" s="5" t="n">
        <v>3573</v>
      </c>
      <c r="E19" s="4" t="inlineStr">
        <is>
          <t xml:space="preserve"> </t>
        </is>
      </c>
      <c r="F19" s="5" t="n">
        <v>3545</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1075</v>
      </c>
      <c r="C22" s="4" t="inlineStr">
        <is>
          <t xml:space="preserve"> </t>
        </is>
      </c>
      <c r="D22" s="5" t="n">
        <v>1075</v>
      </c>
      <c r="E22" s="4" t="inlineStr">
        <is>
          <t xml:space="preserve"> </t>
        </is>
      </c>
      <c r="F22" s="5" t="n">
        <v>1075</v>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5" t="n">
        <v>328</v>
      </c>
      <c r="C25" s="4" t="inlineStr">
        <is>
          <t xml:space="preserve"> </t>
        </is>
      </c>
      <c r="D25" s="5" t="n">
        <v>328</v>
      </c>
      <c r="E25" s="4" t="inlineStr">
        <is>
          <t xml:space="preserve"> </t>
        </is>
      </c>
      <c r="F25" s="5" t="n">
        <v>319</v>
      </c>
    </row>
    <row r="26">
      <c r="A26" s="4" t="inlineStr">
        <is>
          <t>Construction-in-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6" t="n">
        <v>71</v>
      </c>
      <c r="C28" s="4" t="inlineStr">
        <is>
          <t xml:space="preserve"> </t>
        </is>
      </c>
      <c r="D28" s="6" t="n">
        <v>71</v>
      </c>
      <c r="E28" s="4" t="inlineStr">
        <is>
          <t xml:space="preserve"> </t>
        </is>
      </c>
      <c r="F28" s="6" t="n">
        <v>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707</v>
      </c>
      <c r="D4" s="6" t="n">
        <v>1371</v>
      </c>
      <c r="E4" s="6" t="n">
        <v>3290</v>
      </c>
      <c r="F4" s="6" t="n">
        <v>3083</v>
      </c>
    </row>
    <row r="5">
      <c r="A5" s="4" t="inlineStr">
        <is>
          <t>Cost of revenue</t>
        </is>
      </c>
      <c r="C5" s="5" t="n">
        <v>1002</v>
      </c>
      <c r="D5" s="5" t="n">
        <v>620</v>
      </c>
      <c r="E5" s="5" t="n">
        <v>2164</v>
      </c>
      <c r="F5" s="5" t="n">
        <v>1235</v>
      </c>
    </row>
    <row r="6">
      <c r="A6" s="4" t="inlineStr">
        <is>
          <t>Total gross profit</t>
        </is>
      </c>
      <c r="C6" s="5" t="n">
        <v>705</v>
      </c>
      <c r="D6" s="5" t="n">
        <v>751</v>
      </c>
      <c r="E6" s="5" t="n">
        <v>1126</v>
      </c>
      <c r="F6" s="5" t="n">
        <v>184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9548</v>
      </c>
      <c r="D8" s="5" t="n">
        <v>7456</v>
      </c>
      <c r="E8" s="5" t="n">
        <v>20463</v>
      </c>
      <c r="F8" s="5" t="n">
        <v>14260</v>
      </c>
    </row>
    <row r="9">
      <c r="A9" s="4" t="inlineStr">
        <is>
          <t>General and administrative</t>
        </is>
      </c>
      <c r="C9" s="5" t="n">
        <v>9576</v>
      </c>
      <c r="D9" s="5" t="n">
        <v>3959</v>
      </c>
      <c r="E9" s="5" t="n">
        <v>20872</v>
      </c>
      <c r="F9" s="5" t="n">
        <v>7606</v>
      </c>
    </row>
    <row r="10">
      <c r="A10" s="4" t="inlineStr">
        <is>
          <t>Sales and marketing</t>
        </is>
      </c>
      <c r="C10" s="5" t="n">
        <v>2488</v>
      </c>
      <c r="D10" s="5" t="n">
        <v>1739</v>
      </c>
      <c r="E10" s="5" t="n">
        <v>5388</v>
      </c>
      <c r="F10" s="5" t="n">
        <v>3339</v>
      </c>
    </row>
    <row r="11">
      <c r="A11" s="4" t="inlineStr">
        <is>
          <t>Total operating expenses</t>
        </is>
      </c>
      <c r="C11" s="5" t="n">
        <v>21612</v>
      </c>
      <c r="D11" s="5" t="n">
        <v>13154</v>
      </c>
      <c r="E11" s="5" t="n">
        <v>46723</v>
      </c>
      <c r="F11" s="5" t="n">
        <v>25205</v>
      </c>
    </row>
    <row r="12">
      <c r="A12" s="4" t="inlineStr">
        <is>
          <t>Loss from operations</t>
        </is>
      </c>
      <c r="C12" s="5" t="n">
        <v>-20907</v>
      </c>
      <c r="D12" s="5" t="n">
        <v>-12403</v>
      </c>
      <c r="E12" s="5" t="n">
        <v>-45597</v>
      </c>
      <c r="F12" s="5" t="n">
        <v>-23357</v>
      </c>
    </row>
    <row r="13">
      <c r="A13" s="3" t="inlineStr">
        <is>
          <t>Other income (expense), net:</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781</v>
      </c>
      <c r="D14" s="5" t="n">
        <v>-1479</v>
      </c>
      <c r="E14" s="5" t="n">
        <v>-1235</v>
      </c>
      <c r="F14" s="5" t="n">
        <v>-2262</v>
      </c>
    </row>
    <row r="15">
      <c r="A15" s="4" t="inlineStr">
        <is>
          <t>Change in fair value of warrant liabilities</t>
        </is>
      </c>
      <c r="C15" s="5" t="n">
        <v>-2150</v>
      </c>
      <c r="D15" s="5" t="n">
        <v>0</v>
      </c>
      <c r="E15" s="5" t="n">
        <v>-1512</v>
      </c>
      <c r="F15" s="5" t="n">
        <v>0</v>
      </c>
    </row>
    <row r="16">
      <c r="A16" s="4" t="inlineStr">
        <is>
          <t>Change in fair value of Term Loan</t>
        </is>
      </c>
      <c r="C16" s="5" t="n">
        <v>-345</v>
      </c>
      <c r="D16" s="5" t="n">
        <v>0</v>
      </c>
      <c r="E16" s="5" t="n">
        <v>-345</v>
      </c>
      <c r="F16" s="5" t="n">
        <v>0</v>
      </c>
    </row>
    <row r="17">
      <c r="A17" s="4" t="inlineStr">
        <is>
          <t>Term Loan debt issuance costs</t>
        </is>
      </c>
      <c r="C17" s="5" t="n">
        <v>-1393</v>
      </c>
      <c r="D17" s="5" t="n">
        <v>0</v>
      </c>
      <c r="E17" s="5" t="n">
        <v>-1393</v>
      </c>
      <c r="F17" s="5" t="n">
        <v>0</v>
      </c>
    </row>
    <row r="18">
      <c r="A18" s="4" t="inlineStr">
        <is>
          <t>Other income (expense), net</t>
        </is>
      </c>
      <c r="C18" s="5" t="n">
        <v>-322</v>
      </c>
      <c r="D18" s="5" t="n">
        <v>533</v>
      </c>
      <c r="E18" s="5" t="n">
        <v>-424</v>
      </c>
      <c r="F18" s="5" t="n">
        <v>353</v>
      </c>
    </row>
    <row r="19">
      <c r="A19" s="4" t="inlineStr">
        <is>
          <t>Total other income (expense), net</t>
        </is>
      </c>
      <c r="C19" s="5" t="n">
        <v>-4991</v>
      </c>
      <c r="D19" s="5" t="n">
        <v>-946</v>
      </c>
      <c r="E19" s="5" t="n">
        <v>-4909</v>
      </c>
      <c r="F19" s="5" t="n">
        <v>-1909</v>
      </c>
    </row>
    <row r="20">
      <c r="A20" s="4" t="inlineStr">
        <is>
          <t>Net loss</t>
        </is>
      </c>
      <c r="C20" s="6" t="n">
        <v>-25898</v>
      </c>
      <c r="D20" s="6" t="n">
        <v>-13349</v>
      </c>
      <c r="E20" s="6" t="n">
        <v>-50506</v>
      </c>
      <c r="F20" s="6" t="n">
        <v>-25266</v>
      </c>
    </row>
    <row r="21">
      <c r="A21" s="4" t="inlineStr">
        <is>
          <t>Net loss per share, basic (in usd per share)</t>
        </is>
      </c>
      <c r="C21" s="8" t="n">
        <v>-0.2</v>
      </c>
      <c r="D21" s="8" t="n">
        <v>-0.11</v>
      </c>
      <c r="E21" s="8" t="n">
        <v>-0.4</v>
      </c>
      <c r="F21" s="8" t="n">
        <v>-0.2</v>
      </c>
    </row>
    <row r="22">
      <c r="A22" s="4" t="inlineStr">
        <is>
          <t>Net loss per share, diluted (in usd per share)</t>
        </is>
      </c>
      <c r="C22" s="8" t="n">
        <v>-0.2</v>
      </c>
      <c r="D22" s="8" t="n">
        <v>-0.11</v>
      </c>
      <c r="E22" s="8" t="n">
        <v>-0.4</v>
      </c>
      <c r="F22" s="8" t="n">
        <v>-0.2</v>
      </c>
    </row>
    <row r="23">
      <c r="A23" s="4" t="inlineStr">
        <is>
          <t>Weighted-average shares used in computing net loss per share, basic (in shares)</t>
        </is>
      </c>
      <c r="B23" s="4" t="inlineStr">
        <is>
          <t>[1]</t>
        </is>
      </c>
      <c r="C23" s="5" t="n">
        <v>127337903</v>
      </c>
      <c r="D23" s="5" t="n">
        <v>125472590</v>
      </c>
      <c r="E23" s="5" t="n">
        <v>125252585</v>
      </c>
      <c r="F23" s="5" t="n">
        <v>125428749</v>
      </c>
    </row>
    <row r="24">
      <c r="A24" s="4" t="inlineStr">
        <is>
          <t>Weighted-average shares used in computing net loss per share, diluted (in shares)</t>
        </is>
      </c>
      <c r="B24" s="4" t="inlineStr">
        <is>
          <t>[1]</t>
        </is>
      </c>
      <c r="C24" s="5" t="n">
        <v>127337903</v>
      </c>
      <c r="D24" s="5" t="n">
        <v>125472590</v>
      </c>
      <c r="E24" s="5" t="n">
        <v>125252585</v>
      </c>
      <c r="F24" s="5" t="n">
        <v>125428749</v>
      </c>
    </row>
    <row r="25">
      <c r="A25" s="3" t="inlineStr">
        <is>
          <t>Comprehensive loss:</t>
        </is>
      </c>
      <c r="C25" s="4" t="inlineStr">
        <is>
          <t xml:space="preserve"> </t>
        </is>
      </c>
      <c r="D25" s="4" t="inlineStr">
        <is>
          <t xml:space="preserve"> </t>
        </is>
      </c>
      <c r="E25" s="4" t="inlineStr">
        <is>
          <t xml:space="preserve"> </t>
        </is>
      </c>
      <c r="F25" s="4" t="inlineStr">
        <is>
          <t xml:space="preserve"> </t>
        </is>
      </c>
    </row>
    <row r="26">
      <c r="A26" s="4" t="inlineStr">
        <is>
          <t>Net loss</t>
        </is>
      </c>
      <c r="C26" s="6" t="n">
        <v>-25898</v>
      </c>
      <c r="D26" s="6" t="n">
        <v>-13349</v>
      </c>
      <c r="E26" s="6" t="n">
        <v>-50506</v>
      </c>
      <c r="F26" s="6" t="n">
        <v>-25266</v>
      </c>
    </row>
    <row r="27">
      <c r="A27" s="4" t="inlineStr">
        <is>
          <t>Foreign currency translation adjustment, net of tax</t>
        </is>
      </c>
      <c r="C27" s="5" t="n">
        <v>-66</v>
      </c>
      <c r="D27" s="5" t="n">
        <v>32</v>
      </c>
      <c r="E27" s="5" t="n">
        <v>-85</v>
      </c>
      <c r="F27" s="5" t="n">
        <v>-38</v>
      </c>
    </row>
    <row r="28">
      <c r="A28" s="4" t="inlineStr">
        <is>
          <t>Net comprehensive loss</t>
        </is>
      </c>
      <c r="C28" s="6" t="n">
        <v>-25964</v>
      </c>
      <c r="D28" s="6" t="n">
        <v>-13317</v>
      </c>
      <c r="E28" s="6" t="n">
        <v>-50591</v>
      </c>
      <c r="F28" s="6" t="n">
        <v>-25304</v>
      </c>
    </row>
    <row r="29"/>
    <row r="30">
      <c r="A30" s="4" t="inlineStr">
        <is>
          <t>[1]Weighted-average shares for the three and six months ended June 30, 2022 have been retroactively restated to give effect to the Merger.</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ans payable - Components (Details) - USD ($) $ in Thousands</t>
        </is>
      </c>
      <c r="B1" s="2" t="inlineStr">
        <is>
          <t>Jun. 30, 2023</t>
        </is>
      </c>
      <c r="C1" s="2" t="inlineStr">
        <is>
          <t>Apr. 13,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loans payable, noncurrent</t>
        </is>
      </c>
      <c r="B3" s="6" t="n">
        <v>8473</v>
      </c>
      <c r="C3" s="4" t="inlineStr">
        <is>
          <t xml:space="preserve"> </t>
        </is>
      </c>
      <c r="D3" s="6" t="n">
        <v>7811</v>
      </c>
    </row>
    <row r="4">
      <c r="A4" s="4" t="inlineStr">
        <is>
          <t>Total loans payable, current</t>
        </is>
      </c>
      <c r="B4" s="6" t="n">
        <v>15910</v>
      </c>
      <c r="C4" s="4" t="inlineStr">
        <is>
          <t xml:space="preserve"> </t>
        </is>
      </c>
      <c r="D4" s="5" t="n">
        <v>1671</v>
      </c>
    </row>
    <row r="5">
      <c r="A5" s="4" t="inlineStr">
        <is>
          <t>Line of credit |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0" t="n">
        <v>0.11</v>
      </c>
      <c r="C7" s="10" t="n">
        <v>0.1</v>
      </c>
      <c r="D7" s="4" t="inlineStr">
        <is>
          <t xml:space="preserve"> </t>
        </is>
      </c>
    </row>
    <row r="8">
      <c r="A8" s="4" t="inlineStr">
        <is>
          <t>Total loans payable, current</t>
        </is>
      </c>
      <c r="B8" s="6" t="n">
        <v>15700</v>
      </c>
      <c r="C8" s="4" t="inlineStr">
        <is>
          <t xml:space="preserve"> </t>
        </is>
      </c>
      <c r="D8" s="5" t="n">
        <v>0</v>
      </c>
    </row>
    <row r="9">
      <c r="A9" s="4" t="inlineStr">
        <is>
          <t>Other notes payable | SIF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loans payable, noncurrent</t>
        </is>
      </c>
      <c r="B11" s="5" t="n">
        <v>8234</v>
      </c>
      <c r="C11" s="4" t="inlineStr">
        <is>
          <t xml:space="preserve"> </t>
        </is>
      </c>
      <c r="D11" s="5" t="n">
        <v>7293</v>
      </c>
    </row>
    <row r="12">
      <c r="A12" s="4" t="inlineStr">
        <is>
          <t>Other notes payable | TPC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ans payable, noncurrent</t>
        </is>
      </c>
      <c r="B14" s="5" t="n">
        <v>239</v>
      </c>
      <c r="C14" s="4" t="inlineStr">
        <is>
          <t xml:space="preserve"> </t>
        </is>
      </c>
      <c r="D14" s="5" t="n">
        <v>518</v>
      </c>
    </row>
    <row r="15">
      <c r="A15" s="4" t="inlineStr">
        <is>
          <t>Total loans payable, current</t>
        </is>
      </c>
      <c r="B15" s="6" t="n">
        <v>210</v>
      </c>
      <c r="C15" s="4" t="inlineStr">
        <is>
          <t xml:space="preserve"> </t>
        </is>
      </c>
      <c r="D15" s="5" t="n">
        <v>206</v>
      </c>
    </row>
    <row r="16">
      <c r="A16" s="4" t="inlineStr">
        <is>
          <t>Other notes payable | Directors and Officers Insurance financing</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9" t="n">
        <v>0.0424</v>
      </c>
      <c r="C18" s="4" t="inlineStr">
        <is>
          <t xml:space="preserve"> </t>
        </is>
      </c>
      <c r="D18" s="4" t="inlineStr">
        <is>
          <t xml:space="preserve"> </t>
        </is>
      </c>
    </row>
    <row r="19">
      <c r="A19" s="4" t="inlineStr">
        <is>
          <t>Total loans payable, current</t>
        </is>
      </c>
      <c r="B19" s="6" t="n">
        <v>0</v>
      </c>
      <c r="C19" s="4" t="inlineStr">
        <is>
          <t xml:space="preserve"> </t>
        </is>
      </c>
      <c r="D19" s="5" t="n">
        <v>1449</v>
      </c>
    </row>
    <row r="20">
      <c r="A20" s="4" t="inlineStr">
        <is>
          <t>Other notes payable | Other loan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ans payable, current</t>
        </is>
      </c>
      <c r="B22" s="6" t="n">
        <v>0</v>
      </c>
      <c r="C22" s="4" t="inlineStr">
        <is>
          <t xml:space="preserve"> </t>
        </is>
      </c>
      <c r="D22"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payable - Narrative (Details) $ in Thousands, $ in Millions</t>
        </is>
      </c>
      <c r="F1" s="2" t="inlineStr">
        <is>
          <t>3 Months Ended</t>
        </is>
      </c>
      <c r="H1" s="2" t="inlineStr">
        <is>
          <t>6 Months Ended</t>
        </is>
      </c>
    </row>
    <row r="2">
      <c r="B2" s="2" t="inlineStr">
        <is>
          <t>Jul. 20, 2023</t>
        </is>
      </c>
      <c r="C2" s="2" t="inlineStr">
        <is>
          <t>Jul. 13, 2023 USD ($)</t>
        </is>
      </c>
      <c r="D2" s="2" t="inlineStr">
        <is>
          <t>Apr. 13, 2023 USD ($)</t>
        </is>
      </c>
      <c r="E2" s="2" t="inlineStr">
        <is>
          <t>Nov. 20, 2020 USD ($)</t>
        </is>
      </c>
      <c r="F2" s="2" t="inlineStr">
        <is>
          <t>Jun. 30, 2023 USD ($)</t>
        </is>
      </c>
      <c r="G2" s="2" t="inlineStr">
        <is>
          <t>Jun. 30, 2022 USD ($)</t>
        </is>
      </c>
      <c r="H2" s="2" t="inlineStr">
        <is>
          <t>Jun. 30, 2023 USD ($)</t>
        </is>
      </c>
      <c r="I2" s="2" t="inlineStr">
        <is>
          <t>Jun. 30, 2022 USD ($)</t>
        </is>
      </c>
      <c r="J2" s="2" t="inlineStr">
        <is>
          <t>Jun. 30, 2023 CAD ($)</t>
        </is>
      </c>
      <c r="K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6" t="n">
        <v>1393</v>
      </c>
      <c r="G4" s="6" t="n">
        <v>0</v>
      </c>
      <c r="H4" s="6" t="n">
        <v>1393</v>
      </c>
      <c r="I4" s="6" t="n">
        <v>0</v>
      </c>
      <c r="J4" s="4" t="inlineStr">
        <is>
          <t xml:space="preserve"> </t>
        </is>
      </c>
      <c r="K4" s="4" t="inlineStr">
        <is>
          <t xml:space="preserve"> </t>
        </is>
      </c>
    </row>
    <row r="5">
      <c r="A5" s="4" t="inlineStr">
        <is>
          <t>Proceeds from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357</v>
      </c>
      <c r="I5" s="6" t="n">
        <v>19870</v>
      </c>
      <c r="J5" s="4" t="inlineStr">
        <is>
          <t xml:space="preserve"> </t>
        </is>
      </c>
      <c r="K5" s="4" t="inlineStr">
        <is>
          <t xml:space="preserve"> </t>
        </is>
      </c>
    </row>
    <row r="6">
      <c r="A6" s="4" t="inlineStr">
        <is>
          <t>SIF Loan | Other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5" t="n">
        <v>27200</v>
      </c>
      <c r="G8" s="4" t="inlineStr">
        <is>
          <t xml:space="preserve"> </t>
        </is>
      </c>
      <c r="H8" s="5" t="n">
        <v>27200</v>
      </c>
      <c r="I8" s="4" t="inlineStr">
        <is>
          <t xml:space="preserve"> </t>
        </is>
      </c>
      <c r="J8" s="6" t="n">
        <v>36</v>
      </c>
      <c r="K8" s="6" t="n">
        <v>40</v>
      </c>
    </row>
    <row r="9">
      <c r="A9" s="4" t="inlineStr">
        <is>
          <t>Term</t>
        </is>
      </c>
      <c r="B9" s="4" t="inlineStr">
        <is>
          <t xml:space="preserve"> </t>
        </is>
      </c>
      <c r="C9" s="4" t="inlineStr">
        <is>
          <t xml:space="preserve"> </t>
        </is>
      </c>
      <c r="D9" s="4" t="inlineStr">
        <is>
          <t xml:space="preserve"> </t>
        </is>
      </c>
      <c r="E9" s="4" t="inlineStr">
        <is>
          <t>1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benchmark year, revenue</t>
        </is>
      </c>
      <c r="B10" s="4" t="inlineStr">
        <is>
          <t xml:space="preserve"> </t>
        </is>
      </c>
      <c r="C10" s="4" t="inlineStr">
        <is>
          <t xml:space="preserve"> </t>
        </is>
      </c>
      <c r="D10" s="4" t="inlineStr">
        <is>
          <t xml:space="preserve"> </t>
        </is>
      </c>
      <c r="E10" s="6" t="n">
        <v>7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benchmark year, period</t>
        </is>
      </c>
      <c r="B11" s="4" t="inlineStr">
        <is>
          <t xml:space="preserve"> </t>
        </is>
      </c>
      <c r="C11" s="4" t="inlineStr">
        <is>
          <t xml:space="preserve"> </t>
        </is>
      </c>
      <c r="D11" s="4" t="inlineStr">
        <is>
          <t xml:space="preserve"> </t>
        </is>
      </c>
      <c r="E11" s="4" t="inlineStr">
        <is>
          <t>14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4 years</t>
        </is>
      </c>
    </row>
    <row r="12">
      <c r="A12" s="4" t="inlineStr">
        <is>
          <t>Discount percentage</t>
        </is>
      </c>
      <c r="B12" s="4" t="inlineStr">
        <is>
          <t xml:space="preserve"> </t>
        </is>
      </c>
      <c r="C12" s="4" t="inlineStr">
        <is>
          <t xml:space="preserve"> </t>
        </is>
      </c>
      <c r="D12" s="4" t="inlineStr">
        <is>
          <t xml:space="preserve"> </t>
        </is>
      </c>
      <c r="E12" s="10" t="n">
        <v>0.26</v>
      </c>
      <c r="F12" s="4" t="inlineStr">
        <is>
          <t xml:space="preserve"> </t>
        </is>
      </c>
      <c r="G12" s="4" t="inlineStr">
        <is>
          <t xml:space="preserve"> </t>
        </is>
      </c>
      <c r="H12" s="4" t="inlineStr">
        <is>
          <t xml:space="preserve"> </t>
        </is>
      </c>
      <c r="I12" s="4" t="inlineStr">
        <is>
          <t xml:space="preserve"> </t>
        </is>
      </c>
      <c r="J12" s="4" t="inlineStr">
        <is>
          <t xml:space="preserve"> </t>
        </is>
      </c>
      <c r="K12" s="10" t="n">
        <v>0.26</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0</v>
      </c>
      <c r="I13" s="4" t="inlineStr">
        <is>
          <t xml:space="preserve"> </t>
        </is>
      </c>
      <c r="J13" s="4" t="inlineStr">
        <is>
          <t xml:space="preserve"> </t>
        </is>
      </c>
      <c r="K13" s="4" t="inlineStr">
        <is>
          <t xml:space="preserve"> </t>
        </is>
      </c>
    </row>
    <row r="14">
      <c r="A14" s="4" t="inlineStr">
        <is>
          <t>Foreign currency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v>
      </c>
      <c r="I14" s="4" t="inlineStr">
        <is>
          <t xml:space="preserve"> </t>
        </is>
      </c>
      <c r="J14" s="4" t="inlineStr">
        <is>
          <t xml:space="preserve"> </t>
        </is>
      </c>
      <c r="K14" s="4" t="inlineStr">
        <is>
          <t xml:space="preserve"> </t>
        </is>
      </c>
    </row>
    <row r="15">
      <c r="A15" s="4" t="inlineStr">
        <is>
          <t>Term Loan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6" t="n">
        <v>400</v>
      </c>
      <c r="G18" s="4" t="inlineStr">
        <is>
          <t xml:space="preserve"> </t>
        </is>
      </c>
      <c r="H18" s="6" t="n">
        <v>400</v>
      </c>
      <c r="I18" s="4" t="inlineStr">
        <is>
          <t xml:space="preserve"> </t>
        </is>
      </c>
      <c r="J18" s="4" t="inlineStr">
        <is>
          <t xml:space="preserve"> </t>
        </is>
      </c>
      <c r="K18" s="4" t="inlineStr">
        <is>
          <t xml:space="preserve"> </t>
        </is>
      </c>
    </row>
    <row r="19">
      <c r="A19" s="4" t="inlineStr">
        <is>
          <t>Drawdown fee percentage</t>
        </is>
      </c>
      <c r="B19" s="4" t="inlineStr">
        <is>
          <t xml:space="preserve"> </t>
        </is>
      </c>
      <c r="C19" s="4" t="inlineStr">
        <is>
          <t xml:space="preserve"> </t>
        </is>
      </c>
      <c r="D19" s="10" t="n">
        <v>0.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mium payment, percentage of amount prepaid from common stock issuance proceeds</t>
        </is>
      </c>
      <c r="B20" s="4" t="inlineStr">
        <is>
          <t xml:space="preserve"> </t>
        </is>
      </c>
      <c r="C20" s="4" t="inlineStr">
        <is>
          <t xml:space="preserve"> </t>
        </is>
      </c>
      <c r="D20" s="10"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10" t="n">
        <v>0.1</v>
      </c>
      <c r="E21" s="4" t="inlineStr">
        <is>
          <t xml:space="preserve"> </t>
        </is>
      </c>
      <c r="F21" s="10" t="n">
        <v>0.11</v>
      </c>
      <c r="G21" s="4" t="inlineStr">
        <is>
          <t xml:space="preserve"> </t>
        </is>
      </c>
      <c r="H21" s="10" t="n">
        <v>0.11</v>
      </c>
      <c r="I21" s="4" t="inlineStr">
        <is>
          <t xml:space="preserve"> </t>
        </is>
      </c>
      <c r="J21" s="10" t="n">
        <v>0.11</v>
      </c>
      <c r="K21" s="4" t="inlineStr">
        <is>
          <t xml:space="preserve"> </t>
        </is>
      </c>
    </row>
    <row r="22">
      <c r="A22" s="4" t="inlineStr">
        <is>
          <t>Interest rate, PIK</t>
        </is>
      </c>
      <c r="B22" s="4" t="inlineStr">
        <is>
          <t xml:space="preserve"> </t>
        </is>
      </c>
      <c r="C22" s="4" t="inlineStr">
        <is>
          <t xml:space="preserve"> </t>
        </is>
      </c>
      <c r="D22" s="10" t="n">
        <v>0.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6" t="n">
        <v>1400</v>
      </c>
      <c r="G23" s="4" t="inlineStr">
        <is>
          <t xml:space="preserve"> </t>
        </is>
      </c>
      <c r="H23" s="6" t="n">
        <v>1400</v>
      </c>
      <c r="I23" s="4" t="inlineStr">
        <is>
          <t xml:space="preserve"> </t>
        </is>
      </c>
      <c r="J23" s="4" t="inlineStr">
        <is>
          <t xml:space="preserve"> </t>
        </is>
      </c>
      <c r="K23" s="4" t="inlineStr">
        <is>
          <t xml:space="preserve"> </t>
        </is>
      </c>
    </row>
    <row r="24">
      <c r="A24" s="4" t="inlineStr">
        <is>
          <t>Non-dilutive financing</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Loan | Line of credi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mium payment, percentage of amount prepaid from common stock issuance proceeds</t>
        </is>
      </c>
      <c r="B27" s="10"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Loan | Line of credit | Debt repayment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payment premium percentage</t>
        </is>
      </c>
      <c r="B30" s="4" t="inlineStr">
        <is>
          <t xml:space="preserve"> </t>
        </is>
      </c>
      <c r="C30" s="4" t="inlineStr">
        <is>
          <t xml:space="preserve"> </t>
        </is>
      </c>
      <c r="D30" s="10" t="n">
        <v>0.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Loan | Line of credit | Debt repayment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payment premium percentage</t>
        </is>
      </c>
      <c r="B33" s="4" t="inlineStr">
        <is>
          <t xml:space="preserve"> </t>
        </is>
      </c>
      <c r="C33" s="4" t="inlineStr">
        <is>
          <t xml:space="preserve"> </t>
        </is>
      </c>
      <c r="D33" s="10" t="n">
        <v>0.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 Line of credit | Debt repayment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payment premium percentage</t>
        </is>
      </c>
      <c r="B36" s="4" t="inlineStr">
        <is>
          <t xml:space="preserve"> </t>
        </is>
      </c>
      <c r="C36" s="4" t="inlineStr">
        <is>
          <t xml:space="preserve"> </t>
        </is>
      </c>
      <c r="D36" s="10"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 | Line of credit | Debt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ce amount</t>
        </is>
      </c>
      <c r="B39" s="4" t="inlineStr">
        <is>
          <t xml:space="preserve"> </t>
        </is>
      </c>
      <c r="C39" s="4" t="inlineStr">
        <is>
          <t xml:space="preserve"> </t>
        </is>
      </c>
      <c r="D39" s="6" t="n">
        <v>1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 | Line of credit | Debt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amount</t>
        </is>
      </c>
      <c r="B42" s="4" t="inlineStr">
        <is>
          <t xml:space="preserve"> </t>
        </is>
      </c>
      <c r="C42" s="4" t="inlineStr">
        <is>
          <t xml:space="preserve"> </t>
        </is>
      </c>
      <c r="D42" s="5" t="n">
        <v>1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 | Line of credit | Debt tranche two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Term Loan</t>
        </is>
      </c>
      <c r="B45" s="4" t="inlineStr">
        <is>
          <t xml:space="preserve"> </t>
        </is>
      </c>
      <c r="C45" s="6" t="n">
        <v>1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Loan | Line of credit | Debt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t>
        </is>
      </c>
      <c r="B48" s="4" t="inlineStr">
        <is>
          <t xml:space="preserve"> </t>
        </is>
      </c>
      <c r="C48" s="4" t="inlineStr">
        <is>
          <t xml:space="preserve"> </t>
        </is>
      </c>
      <c r="D48" s="6" t="n">
        <v>2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Warrant liabilities (Details)</t>
        </is>
      </c>
      <c r="C1" s="2" t="inlineStr">
        <is>
          <t>6 Months Ended</t>
        </is>
      </c>
    </row>
    <row r="2">
      <c r="B2" s="2" t="inlineStr">
        <is>
          <t>Aug. 05, 2022 day $ / shares shares</t>
        </is>
      </c>
      <c r="C2" s="2" t="inlineStr">
        <is>
          <t>Jun. 30, 2023 shares</t>
        </is>
      </c>
    </row>
    <row r="3">
      <c r="A3" s="3" t="inlineStr">
        <is>
          <t>Class of Warrant or Right [Line Items]</t>
        </is>
      </c>
      <c r="B3" s="4" t="inlineStr">
        <is>
          <t xml:space="preserve"> </t>
        </is>
      </c>
      <c r="C3" s="4" t="inlineStr">
        <is>
          <t xml:space="preserve"> </t>
        </is>
      </c>
    </row>
    <row r="4">
      <c r="A4" s="4" t="inlineStr">
        <is>
          <t>Warrants exercised (in shares) | shares</t>
        </is>
      </c>
      <c r="B4" s="4" t="inlineStr">
        <is>
          <t xml:space="preserve"> </t>
        </is>
      </c>
      <c r="C4" s="5" t="n">
        <v>0</v>
      </c>
    </row>
    <row r="5">
      <c r="A5" s="4" t="inlineStr">
        <is>
          <t>Warrants outstanding (in shares) | shares</t>
        </is>
      </c>
      <c r="B5" s="4" t="inlineStr">
        <is>
          <t xml:space="preserve"> </t>
        </is>
      </c>
      <c r="C5" s="5" t="n">
        <v>17916609</v>
      </c>
    </row>
    <row r="6">
      <c r="A6" s="4" t="inlineStr">
        <is>
          <t>Number of warrants into which each warrant was converted (in shares) | shares</t>
        </is>
      </c>
      <c r="B6" s="5" t="n">
        <v>1</v>
      </c>
      <c r="C6" s="4" t="inlineStr">
        <is>
          <t xml:space="preserve"> </t>
        </is>
      </c>
    </row>
    <row r="7">
      <c r="A7" s="4" t="inlineStr">
        <is>
          <t>Warrants, exercise price, prior to exchange ratio (in usd per share) | $ / shares</t>
        </is>
      </c>
      <c r="B7" s="8" t="n">
        <v>11.5</v>
      </c>
      <c r="C7" s="4" t="inlineStr">
        <is>
          <t xml:space="preserve"> </t>
        </is>
      </c>
    </row>
    <row r="8">
      <c r="A8" s="4" t="inlineStr">
        <is>
          <t>Exchange ratio</t>
        </is>
      </c>
      <c r="B8" s="11" t="n">
        <v>1.4541326</v>
      </c>
      <c r="C8" s="4" t="inlineStr">
        <is>
          <t xml:space="preserve"> </t>
        </is>
      </c>
    </row>
    <row r="9">
      <c r="A9" s="4" t="inlineStr">
        <is>
          <t>Warrants, exercise price (in usd per share) | $ / shares</t>
        </is>
      </c>
      <c r="B9" s="8" t="n">
        <v>7.91</v>
      </c>
      <c r="C9" s="4" t="inlineStr">
        <is>
          <t xml:space="preserve"> </t>
        </is>
      </c>
    </row>
    <row r="10">
      <c r="A10" s="4" t="inlineStr">
        <is>
          <t>Warrants, redemption price (in usd per share) | $ / shares</t>
        </is>
      </c>
      <c r="B10" s="8" t="n">
        <v>0.1</v>
      </c>
      <c r="C10" s="4" t="inlineStr">
        <is>
          <t xml:space="preserve"> </t>
        </is>
      </c>
    </row>
    <row r="11">
      <c r="A11" s="4" t="inlineStr">
        <is>
          <t>Warrants, redemption notice period</t>
        </is>
      </c>
      <c r="B11" s="4" t="inlineStr">
        <is>
          <t>30 days</t>
        </is>
      </c>
      <c r="C11" s="4" t="inlineStr">
        <is>
          <t xml:space="preserve"> </t>
        </is>
      </c>
    </row>
    <row r="12">
      <c r="A12" s="4" t="inlineStr">
        <is>
          <t>Warrants, redemption share price threshold trading days | day</t>
        </is>
      </c>
      <c r="B12" s="5" t="n">
        <v>20</v>
      </c>
      <c r="C12" s="4" t="inlineStr">
        <is>
          <t xml:space="preserve"> </t>
        </is>
      </c>
    </row>
    <row r="13">
      <c r="A13" s="4" t="inlineStr">
        <is>
          <t>Warrants, redemption share price threshold consecutive trading days</t>
        </is>
      </c>
      <c r="B13" s="4" t="inlineStr">
        <is>
          <t>30 days</t>
        </is>
      </c>
      <c r="C13" s="4" t="inlineStr">
        <is>
          <t xml:space="preserve"> </t>
        </is>
      </c>
    </row>
    <row r="14">
      <c r="A14" s="4" t="inlineStr">
        <is>
          <t>Sale of stock, price (in usd per share) | $ / shares</t>
        </is>
      </c>
      <c r="B14" s="6" t="n">
        <v>10</v>
      </c>
      <c r="C14" s="4" t="inlineStr">
        <is>
          <t xml:space="preserve"> </t>
        </is>
      </c>
    </row>
    <row r="15">
      <c r="A15" s="4" t="inlineStr">
        <is>
          <t>Reference value (in usd per share) | $ / shares</t>
        </is>
      </c>
      <c r="B15" s="6" t="n">
        <v>18</v>
      </c>
      <c r="C15" s="4" t="inlineStr">
        <is>
          <t xml:space="preserve"> </t>
        </is>
      </c>
    </row>
    <row r="16">
      <c r="A16" s="4" t="inlineStr">
        <is>
          <t>Public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Merger, warrants assumed (in shares) | shares</t>
        </is>
      </c>
      <c r="B18" s="5" t="n">
        <v>10000000</v>
      </c>
      <c r="C18" s="4" t="inlineStr">
        <is>
          <t xml:space="preserve"> </t>
        </is>
      </c>
    </row>
    <row r="19">
      <c r="A19" s="4" t="inlineStr">
        <is>
          <t>Private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Merger, warrants assumed (in shares) | shares</t>
        </is>
      </c>
      <c r="B21" s="5" t="n">
        <v>8000000</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Related party (Details) - USD ($) $ in Thousands</t>
        </is>
      </c>
      <c r="B1" s="2" t="inlineStr">
        <is>
          <t>6 Months Ended</t>
        </is>
      </c>
      <c r="C1" s="2" t="inlineStr">
        <is>
          <t>18 Months Ended</t>
        </is>
      </c>
    </row>
    <row r="2">
      <c r="B2" s="2" t="inlineStr">
        <is>
          <t>Jun. 30, 2023</t>
        </is>
      </c>
      <c r="C2" s="2" t="inlineStr">
        <is>
          <t>Jun.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Unsecured promissory notes, outstanding</t>
        </is>
      </c>
      <c r="B4" s="6" t="n">
        <v>210</v>
      </c>
      <c r="C4" s="6" t="n">
        <v>210</v>
      </c>
      <c r="D4" s="6" t="n">
        <v>420</v>
      </c>
    </row>
    <row r="5">
      <c r="A5" s="4" t="inlineStr">
        <is>
          <t>Short swing profit settlement</t>
        </is>
      </c>
      <c r="B5" s="5" t="n">
        <v>244</v>
      </c>
      <c r="C5" s="4" t="inlineStr">
        <is>
          <t xml:space="preserve"> </t>
        </is>
      </c>
      <c r="D5" s="4" t="inlineStr">
        <is>
          <t xml:space="preserve"> </t>
        </is>
      </c>
    </row>
    <row r="6">
      <c r="A6" s="4" t="inlineStr">
        <is>
          <t>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Unsecured promissory notes, maximum</t>
        </is>
      </c>
      <c r="B8" s="4" t="inlineStr">
        <is>
          <t xml:space="preserve"> </t>
        </is>
      </c>
      <c r="C8" s="4" t="inlineStr">
        <is>
          <t xml:space="preserve"> </t>
        </is>
      </c>
      <c r="D8" s="6" t="n">
        <v>1000</v>
      </c>
    </row>
    <row r="9">
      <c r="A9" s="4" t="inlineStr">
        <is>
          <t>Unsecured promissory notes, outstanding</t>
        </is>
      </c>
      <c r="B9" s="5" t="n">
        <v>200</v>
      </c>
      <c r="C9" s="5" t="n">
        <v>200</v>
      </c>
      <c r="D9" s="4" t="inlineStr">
        <is>
          <t xml:space="preserve"> </t>
        </is>
      </c>
    </row>
    <row r="10">
      <c r="A10" s="4" t="inlineStr">
        <is>
          <t>Unsecured promissory notes, amount drawn</t>
        </is>
      </c>
      <c r="B10" s="4" t="inlineStr">
        <is>
          <t xml:space="preserve"> </t>
        </is>
      </c>
      <c r="C10" s="6" t="n">
        <v>400</v>
      </c>
      <c r="D10" s="4" t="inlineStr">
        <is>
          <t xml:space="preserve"> </t>
        </is>
      </c>
    </row>
    <row r="11">
      <c r="A11" s="4" t="inlineStr">
        <is>
          <t>Sharehold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hort swing profit settlement</t>
        </is>
      </c>
      <c r="B13" s="6" t="n">
        <v>200</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Narrative (Details) - USD ($) $ / shares in Units, $ in Thousands</t>
        </is>
      </c>
      <c r="B1" s="2" t="inlineStr">
        <is>
          <t>1 Months Ended</t>
        </is>
      </c>
      <c r="C1" s="2" t="inlineStr">
        <is>
          <t>3 Months Ended</t>
        </is>
      </c>
      <c r="E1" s="2" t="inlineStr">
        <is>
          <t>6 Months Ended</t>
        </is>
      </c>
    </row>
    <row r="2">
      <c r="B2" s="2" t="inlineStr">
        <is>
          <t>Aug. 31, 2022</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stock options</t>
        </is>
      </c>
      <c r="B4" s="4" t="inlineStr">
        <is>
          <t xml:space="preserve"> </t>
        </is>
      </c>
      <c r="C4" s="6" t="n">
        <v>6700</v>
      </c>
      <c r="D4" s="4" t="inlineStr">
        <is>
          <t xml:space="preserve"> </t>
        </is>
      </c>
      <c r="E4" s="6" t="n">
        <v>6700</v>
      </c>
      <c r="F4" s="4" t="inlineStr">
        <is>
          <t xml:space="preserve"> </t>
        </is>
      </c>
    </row>
    <row r="5">
      <c r="A5" s="4" t="inlineStr">
        <is>
          <t>Fair value of stock options vested</t>
        </is>
      </c>
      <c r="B5" s="4" t="inlineStr">
        <is>
          <t xml:space="preserve"> </t>
        </is>
      </c>
      <c r="C5" s="4" t="inlineStr">
        <is>
          <t xml:space="preserve"> </t>
        </is>
      </c>
      <c r="D5" s="4" t="inlineStr">
        <is>
          <t xml:space="preserve"> </t>
        </is>
      </c>
      <c r="E5" s="5" t="n">
        <v>2400</v>
      </c>
      <c r="F5" s="6" t="n">
        <v>1700</v>
      </c>
    </row>
    <row r="6">
      <c r="A6" s="4" t="inlineStr">
        <is>
          <t>Stock-based compensation</t>
        </is>
      </c>
      <c r="B6" s="4" t="inlineStr">
        <is>
          <t xml:space="preserve"> </t>
        </is>
      </c>
      <c r="C6" s="5" t="n">
        <v>4721</v>
      </c>
      <c r="D6" s="6" t="n">
        <v>817</v>
      </c>
      <c r="E6" s="6" t="n">
        <v>11477</v>
      </c>
      <c r="F6" s="6" t="n">
        <v>1600</v>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stock-based compensation cost, period for recognition</t>
        </is>
      </c>
      <c r="B9" s="4" t="inlineStr">
        <is>
          <t xml:space="preserve"> </t>
        </is>
      </c>
      <c r="C9" s="4" t="inlineStr">
        <is>
          <t xml:space="preserve"> </t>
        </is>
      </c>
      <c r="D9" s="4" t="inlineStr">
        <is>
          <t xml:space="preserve"> </t>
        </is>
      </c>
      <c r="E9" s="4" t="inlineStr">
        <is>
          <t>9 months 7 days</t>
        </is>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tock-based compensation cost, period for recognition</t>
        </is>
      </c>
      <c r="B12" s="4" t="inlineStr">
        <is>
          <t xml:space="preserve"> </t>
        </is>
      </c>
      <c r="C12" s="4" t="inlineStr">
        <is>
          <t xml:space="preserve"> </t>
        </is>
      </c>
      <c r="D12" s="4" t="inlineStr">
        <is>
          <t xml:space="preserve"> </t>
        </is>
      </c>
      <c r="E12" s="4" t="inlineStr">
        <is>
          <t>2 years 7 months 17 days</t>
        </is>
      </c>
      <c r="F12" s="4" t="inlineStr">
        <is>
          <t xml:space="preserve"> </t>
        </is>
      </c>
    </row>
    <row r="13">
      <c r="A13" s="4" t="inlineStr">
        <is>
          <t>Weighted-average grant-date fair value of awards granted (in usd per share)</t>
        </is>
      </c>
      <c r="B13" s="4" t="inlineStr">
        <is>
          <t xml:space="preserve"> </t>
        </is>
      </c>
      <c r="C13" s="4" t="inlineStr">
        <is>
          <t xml:space="preserve"> </t>
        </is>
      </c>
      <c r="D13" s="4" t="inlineStr">
        <is>
          <t xml:space="preserve"> </t>
        </is>
      </c>
      <c r="E13" s="8" t="n">
        <v>0.89</v>
      </c>
      <c r="F13" s="4" t="inlineStr">
        <is>
          <t xml:space="preserve"> </t>
        </is>
      </c>
    </row>
    <row r="14">
      <c r="A14" s="4" t="inlineStr">
        <is>
          <t>Awards vested (in shares)</t>
        </is>
      </c>
      <c r="B14" s="4" t="inlineStr">
        <is>
          <t xml:space="preserve"> </t>
        </is>
      </c>
      <c r="C14" s="4" t="inlineStr">
        <is>
          <t xml:space="preserve"> </t>
        </is>
      </c>
      <c r="D14" s="4" t="inlineStr">
        <is>
          <t xml:space="preserve"> </t>
        </is>
      </c>
      <c r="E14" s="5" t="n">
        <v>167605</v>
      </c>
      <c r="F14" s="4" t="inlineStr">
        <is>
          <t xml:space="preserve"> </t>
        </is>
      </c>
    </row>
    <row r="15">
      <c r="A15" s="4" t="inlineStr">
        <is>
          <t>Unrecognized stock-based compensation cost</t>
        </is>
      </c>
      <c r="B15" s="4" t="inlineStr">
        <is>
          <t xml:space="preserve"> </t>
        </is>
      </c>
      <c r="C15" s="6" t="n">
        <v>30400</v>
      </c>
      <c r="D15" s="4" t="inlineStr">
        <is>
          <t xml:space="preserve"> </t>
        </is>
      </c>
      <c r="E15" s="6" t="n">
        <v>30400</v>
      </c>
      <c r="F15" s="4" t="inlineStr">
        <is>
          <t xml:space="preserve"> </t>
        </is>
      </c>
    </row>
    <row r="16">
      <c r="A16" s="4" t="inlineStr">
        <is>
          <t>RSUs | Tranche one |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4" t="inlineStr">
        <is>
          <t xml:space="preserve"> </t>
        </is>
      </c>
      <c r="C18" s="4" t="inlineStr">
        <is>
          <t xml:space="preserve"> </t>
        </is>
      </c>
      <c r="D18" s="4" t="inlineStr">
        <is>
          <t xml:space="preserve"> </t>
        </is>
      </c>
      <c r="E18" s="10" t="n">
        <v>0.25</v>
      </c>
      <c r="F18" s="4" t="inlineStr">
        <is>
          <t xml:space="preserve"> </t>
        </is>
      </c>
    </row>
    <row r="19">
      <c r="A19" s="4" t="inlineStr">
        <is>
          <t>RSUs | Tranche two | Employ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t>
        </is>
      </c>
      <c r="B21" s="4" t="inlineStr">
        <is>
          <t xml:space="preserve"> </t>
        </is>
      </c>
      <c r="C21" s="4" t="inlineStr">
        <is>
          <t xml:space="preserve"> </t>
        </is>
      </c>
      <c r="D21" s="4" t="inlineStr">
        <is>
          <t xml:space="preserve"> </t>
        </is>
      </c>
      <c r="E21" s="9" t="n">
        <v>0.0625</v>
      </c>
      <c r="F21" s="4" t="inlineStr">
        <is>
          <t xml:space="preserve"> </t>
        </is>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hares reserved for future issuance (in shares)</t>
        </is>
      </c>
      <c r="B24" s="5" t="n">
        <v>8036455</v>
      </c>
      <c r="C24" s="4" t="inlineStr">
        <is>
          <t xml:space="preserve"> </t>
        </is>
      </c>
      <c r="D24" s="4" t="inlineStr">
        <is>
          <t xml:space="preserve"> </t>
        </is>
      </c>
      <c r="E24" s="4" t="inlineStr">
        <is>
          <t xml:space="preserve"> </t>
        </is>
      </c>
      <c r="F24" s="4" t="inlineStr">
        <is>
          <t xml:space="preserve"> </t>
        </is>
      </c>
    </row>
    <row r="25">
      <c r="A25" s="4" t="inlineStr">
        <is>
          <t>Additional shares annual automatic increase (in shares)</t>
        </is>
      </c>
      <c r="B25" s="5" t="n">
        <v>1607291</v>
      </c>
      <c r="C25" s="4" t="inlineStr">
        <is>
          <t xml:space="preserve"> </t>
        </is>
      </c>
      <c r="D25" s="4" t="inlineStr">
        <is>
          <t xml:space="preserve"> </t>
        </is>
      </c>
      <c r="E25" s="4" t="inlineStr">
        <is>
          <t xml:space="preserve"> </t>
        </is>
      </c>
      <c r="F25" s="4" t="inlineStr">
        <is>
          <t xml:space="preserve"> </t>
        </is>
      </c>
    </row>
    <row r="26">
      <c r="A26" s="4" t="inlineStr">
        <is>
          <t>Additional shares reserved for issuance, percentage</t>
        </is>
      </c>
      <c r="B26" s="10" t="n">
        <v>0.01</v>
      </c>
      <c r="C26" s="4" t="inlineStr">
        <is>
          <t xml:space="preserve"> </t>
        </is>
      </c>
      <c r="D26" s="4" t="inlineStr">
        <is>
          <t xml:space="preserve"> </t>
        </is>
      </c>
      <c r="E26" s="4" t="inlineStr">
        <is>
          <t xml:space="preserve"> </t>
        </is>
      </c>
      <c r="F26" s="4" t="inlineStr">
        <is>
          <t xml:space="preserve"> </t>
        </is>
      </c>
    </row>
    <row r="27">
      <c r="A27" s="4" t="inlineStr">
        <is>
          <t>Shares that may be issued (in shares)</t>
        </is>
      </c>
      <c r="B27" s="4" t="inlineStr">
        <is>
          <t xml:space="preserve"> </t>
        </is>
      </c>
      <c r="C27" s="5" t="n">
        <v>8036455</v>
      </c>
      <c r="D27" s="4" t="inlineStr">
        <is>
          <t xml:space="preserve"> </t>
        </is>
      </c>
      <c r="E27" s="5" t="n">
        <v>8036455</v>
      </c>
      <c r="F27" s="4" t="inlineStr">
        <is>
          <t xml:space="preserve"> </t>
        </is>
      </c>
    </row>
    <row r="28">
      <c r="A28" s="4" t="inlineStr">
        <is>
          <t>Shares issued to date (in shares)</t>
        </is>
      </c>
      <c r="B28" s="4" t="inlineStr">
        <is>
          <t xml:space="preserve"> </t>
        </is>
      </c>
      <c r="C28" s="5" t="n">
        <v>226453</v>
      </c>
      <c r="D28" s="4" t="inlineStr">
        <is>
          <t xml:space="preserve"> </t>
        </is>
      </c>
      <c r="E28" s="5" t="n">
        <v>226453</v>
      </c>
      <c r="F28" s="4" t="inlineStr">
        <is>
          <t xml:space="preserve"> </t>
        </is>
      </c>
    </row>
    <row r="29">
      <c r="A29" s="4" t="inlineStr">
        <is>
          <t>Stock-based compensation</t>
        </is>
      </c>
      <c r="B29" s="4" t="inlineStr">
        <is>
          <t xml:space="preserve"> </t>
        </is>
      </c>
      <c r="C29" s="6" t="n">
        <v>100</v>
      </c>
      <c r="D29" s="4" t="inlineStr">
        <is>
          <t xml:space="preserve"> </t>
        </is>
      </c>
      <c r="E29" s="6" t="n">
        <v>200</v>
      </c>
      <c r="F2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s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 outstanding</t>
        </is>
      </c>
      <c r="B3" s="4" t="inlineStr">
        <is>
          <t xml:space="preserve"> </t>
        </is>
      </c>
      <c r="C3" s="4" t="inlineStr">
        <is>
          <t xml:space="preserve"> </t>
        </is>
      </c>
    </row>
    <row r="4">
      <c r="A4" s="4" t="inlineStr">
        <is>
          <t>Balance (in shares)</t>
        </is>
      </c>
      <c r="B4" s="5" t="n">
        <v>15387546</v>
      </c>
      <c r="C4" s="4" t="inlineStr">
        <is>
          <t xml:space="preserve"> </t>
        </is>
      </c>
    </row>
    <row r="5">
      <c r="A5" s="4" t="inlineStr">
        <is>
          <t>Granted (in shares)</t>
        </is>
      </c>
      <c r="B5" s="5" t="n">
        <v>0</v>
      </c>
      <c r="C5" s="4" t="inlineStr">
        <is>
          <t xml:space="preserve"> </t>
        </is>
      </c>
    </row>
    <row r="6">
      <c r="A6" s="4" t="inlineStr">
        <is>
          <t>Exercised (in shares)</t>
        </is>
      </c>
      <c r="B6" s="5" t="n">
        <v>-1486404</v>
      </c>
      <c r="C6" s="4" t="inlineStr">
        <is>
          <t xml:space="preserve"> </t>
        </is>
      </c>
    </row>
    <row r="7">
      <c r="A7" s="4" t="inlineStr">
        <is>
          <t>Forfeited (in shares)</t>
        </is>
      </c>
      <c r="B7" s="5" t="n">
        <v>-924993</v>
      </c>
      <c r="C7" s="4" t="inlineStr">
        <is>
          <t xml:space="preserve"> </t>
        </is>
      </c>
    </row>
    <row r="8">
      <c r="A8" s="4" t="inlineStr">
        <is>
          <t>Expired (in shares)</t>
        </is>
      </c>
      <c r="B8" s="5" t="n">
        <v>-261476</v>
      </c>
      <c r="C8" s="4" t="inlineStr">
        <is>
          <t xml:space="preserve"> </t>
        </is>
      </c>
    </row>
    <row r="9">
      <c r="A9" s="4" t="inlineStr">
        <is>
          <t>Balance (in shares)</t>
        </is>
      </c>
      <c r="B9" s="5" t="n">
        <v>12714673</v>
      </c>
      <c r="C9" s="5" t="n">
        <v>15387546</v>
      </c>
    </row>
    <row r="10">
      <c r="A10" s="4" t="inlineStr">
        <is>
          <t>Options exercisable (in shares)</t>
        </is>
      </c>
      <c r="B10" s="5" t="n">
        <v>10478450</v>
      </c>
      <c r="C10" s="4" t="inlineStr">
        <is>
          <t xml:space="preserve"> </t>
        </is>
      </c>
    </row>
    <row r="11">
      <c r="A11" s="4" t="inlineStr">
        <is>
          <t>Options unvested (in shares)</t>
        </is>
      </c>
      <c r="B11" s="5" t="n">
        <v>2229789</v>
      </c>
      <c r="C11" s="4" t="inlineStr">
        <is>
          <t xml:space="preserve"> </t>
        </is>
      </c>
    </row>
    <row r="12">
      <c r="A12" s="3" t="inlineStr">
        <is>
          <t>Weighted  average  exercise  price  ($)</t>
        </is>
      </c>
      <c r="B12" s="4" t="inlineStr">
        <is>
          <t xml:space="preserve"> </t>
        </is>
      </c>
      <c r="C12" s="4" t="inlineStr">
        <is>
          <t xml:space="preserve"> </t>
        </is>
      </c>
    </row>
    <row r="13">
      <c r="A13" s="4" t="inlineStr">
        <is>
          <t>Balance (in usd per share)</t>
        </is>
      </c>
      <c r="B13" s="8" t="n">
        <v>1.76</v>
      </c>
      <c r="C13" s="4" t="inlineStr">
        <is>
          <t xml:space="preserve"> </t>
        </is>
      </c>
    </row>
    <row r="14">
      <c r="A14" s="4" t="inlineStr">
        <is>
          <t>Granted (in usd per share)</t>
        </is>
      </c>
      <c r="B14" s="5" t="n">
        <v>0</v>
      </c>
      <c r="C14" s="4" t="inlineStr">
        <is>
          <t xml:space="preserve"> </t>
        </is>
      </c>
    </row>
    <row r="15">
      <c r="A15" s="4" t="inlineStr">
        <is>
          <t>Exercised (in usd per share)</t>
        </is>
      </c>
      <c r="B15" s="13" t="n">
        <v>0.8100000000000001</v>
      </c>
      <c r="C15" s="4" t="inlineStr">
        <is>
          <t xml:space="preserve"> </t>
        </is>
      </c>
    </row>
    <row r="16">
      <c r="A16" s="4" t="inlineStr">
        <is>
          <t>Forfeited (in usd per share)</t>
        </is>
      </c>
      <c r="B16" s="13" t="n">
        <v>4.15</v>
      </c>
      <c r="C16" s="4" t="inlineStr">
        <is>
          <t xml:space="preserve"> </t>
        </is>
      </c>
    </row>
    <row r="17">
      <c r="A17" s="4" t="inlineStr">
        <is>
          <t>Expired (in usd per share)</t>
        </is>
      </c>
      <c r="B17" s="13" t="n">
        <v>1.84</v>
      </c>
      <c r="C17" s="4" t="inlineStr">
        <is>
          <t xml:space="preserve"> </t>
        </is>
      </c>
    </row>
    <row r="18">
      <c r="A18" s="4" t="inlineStr">
        <is>
          <t>Balance (in usd per share)</t>
        </is>
      </c>
      <c r="B18" s="13" t="n">
        <v>1.7</v>
      </c>
      <c r="C18" s="8" t="n">
        <v>1.76</v>
      </c>
    </row>
    <row r="19">
      <c r="A19" s="4" t="inlineStr">
        <is>
          <t>Options exercisable (in usd per share)</t>
        </is>
      </c>
      <c r="B19" s="13" t="n">
        <v>1.19</v>
      </c>
      <c r="C19" s="4" t="inlineStr">
        <is>
          <t xml:space="preserve"> </t>
        </is>
      </c>
    </row>
    <row r="20">
      <c r="A20" s="4" t="inlineStr">
        <is>
          <t>Options unvested (in usd per share)</t>
        </is>
      </c>
      <c r="B20" s="8" t="n">
        <v>4.09</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Balance</t>
        </is>
      </c>
      <c r="B22" s="4" t="inlineStr">
        <is>
          <t>6 years 9 months 10 days</t>
        </is>
      </c>
      <c r="C22" s="4" t="inlineStr">
        <is>
          <t>7 years 1 month 13 days</t>
        </is>
      </c>
    </row>
    <row r="23">
      <c r="A23" s="4" t="inlineStr">
        <is>
          <t>Options exercisable</t>
        </is>
      </c>
      <c r="B23" s="4" t="inlineStr">
        <is>
          <t>6 years 5 months 12 days</t>
        </is>
      </c>
      <c r="C23" s="4" t="inlineStr">
        <is>
          <t xml:space="preserve"> </t>
        </is>
      </c>
    </row>
    <row r="24">
      <c r="A24" s="4" t="inlineStr">
        <is>
          <t>Options unvested</t>
        </is>
      </c>
      <c r="B24" s="4" t="inlineStr">
        <is>
          <t>8 years 4 months 6 days</t>
        </is>
      </c>
      <c r="C24" s="4" t="inlineStr">
        <is>
          <t xml:space="preserve"> </t>
        </is>
      </c>
    </row>
    <row r="25">
      <c r="A25" s="3" t="inlineStr">
        <is>
          <t>Aggregate intrinsic value ($)</t>
        </is>
      </c>
      <c r="B25" s="4" t="inlineStr">
        <is>
          <t xml:space="preserve"> </t>
        </is>
      </c>
      <c r="C25" s="4" t="inlineStr">
        <is>
          <t xml:space="preserve"> </t>
        </is>
      </c>
    </row>
    <row r="26">
      <c r="A26" s="4" t="inlineStr">
        <is>
          <t>Balance</t>
        </is>
      </c>
      <c r="B26" s="6" t="n">
        <v>14344</v>
      </c>
      <c r="C26" s="6" t="n">
        <v>8763</v>
      </c>
    </row>
    <row r="27">
      <c r="A27" s="4" t="inlineStr">
        <is>
          <t>Exercised</t>
        </is>
      </c>
      <c r="B27" s="5" t="n">
        <v>70</v>
      </c>
      <c r="C27" s="4" t="inlineStr">
        <is>
          <t xml:space="preserve"> </t>
        </is>
      </c>
    </row>
    <row r="28">
      <c r="A28" s="4" t="inlineStr">
        <is>
          <t>Options exercisable</t>
        </is>
      </c>
      <c r="B28" s="5" t="n">
        <v>12545</v>
      </c>
      <c r="C28" s="4" t="inlineStr">
        <is>
          <t xml:space="preserve"> </t>
        </is>
      </c>
    </row>
    <row r="29">
      <c r="A29" s="4" t="inlineStr">
        <is>
          <t>Options unvested</t>
        </is>
      </c>
      <c r="B29" s="6" t="n">
        <v>1791</v>
      </c>
      <c r="C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and Related Information (Details) - RSUs</t>
        </is>
      </c>
      <c r="B1" s="2" t="inlineStr">
        <is>
          <t>6 Months Ended</t>
        </is>
      </c>
    </row>
    <row r="2">
      <c r="B2" s="2" t="inlineStr">
        <is>
          <t>Jun. 30, 2023 $ / shares shares</t>
        </is>
      </c>
    </row>
    <row r="3">
      <c r="A3" s="3" t="inlineStr">
        <is>
          <t>Number of Outstanding</t>
        </is>
      </c>
      <c r="B3" s="4" t="inlineStr">
        <is>
          <t xml:space="preserve"> </t>
        </is>
      </c>
    </row>
    <row r="4">
      <c r="A4" s="4" t="inlineStr">
        <is>
          <t>Unvested (in shares) | shares</t>
        </is>
      </c>
      <c r="B4" s="5" t="n">
        <v>8143304</v>
      </c>
    </row>
    <row r="5">
      <c r="A5" s="4" t="inlineStr">
        <is>
          <t>Granted (in shares) | shares</t>
        </is>
      </c>
      <c r="B5" s="5" t="n">
        <v>4423933</v>
      </c>
    </row>
    <row r="6">
      <c r="A6" s="4" t="inlineStr">
        <is>
          <t>Forfeited (in shares) | shares</t>
        </is>
      </c>
      <c r="B6" s="5" t="n">
        <v>-1296912</v>
      </c>
    </row>
    <row r="7">
      <c r="A7" s="4" t="inlineStr">
        <is>
          <t>Vested (in shares) | shares</t>
        </is>
      </c>
      <c r="B7" s="5" t="n">
        <v>-167605</v>
      </c>
    </row>
    <row r="8">
      <c r="A8" s="4" t="inlineStr">
        <is>
          <t>Unvested (in shares) | shares</t>
        </is>
      </c>
      <c r="B8" s="5" t="n">
        <v>11102720</v>
      </c>
    </row>
    <row r="9">
      <c r="A9" s="4" t="inlineStr">
        <is>
          <t>Expected to vest (in shares) | shares</t>
        </is>
      </c>
      <c r="B9" s="5" t="n">
        <v>10503954</v>
      </c>
    </row>
    <row r="10">
      <c r="A10" s="3" t="inlineStr">
        <is>
          <t>Weighted average Grant Date Fair Value ($)</t>
        </is>
      </c>
      <c r="B10" s="4" t="inlineStr">
        <is>
          <t xml:space="preserve"> </t>
        </is>
      </c>
    </row>
    <row r="11">
      <c r="A11" s="4" t="inlineStr">
        <is>
          <t>Unvested (in usd per share) | $ / shares</t>
        </is>
      </c>
      <c r="B11" s="8" t="n">
        <v>5.69</v>
      </c>
    </row>
    <row r="12">
      <c r="A12" s="4" t="inlineStr">
        <is>
          <t>Granted (in usd per share) | $ / shares</t>
        </is>
      </c>
      <c r="B12" s="13" t="n">
        <v>0.89</v>
      </c>
    </row>
    <row r="13">
      <c r="A13" s="4" t="inlineStr">
        <is>
          <t>Forfeited (in usd per share) | $ / shares</t>
        </is>
      </c>
      <c r="B13" s="13" t="n">
        <v>4.75</v>
      </c>
    </row>
    <row r="14">
      <c r="A14" s="4" t="inlineStr">
        <is>
          <t>Vested (in usd per share) | $ / shares</t>
        </is>
      </c>
      <c r="B14" s="13" t="n">
        <v>4.02</v>
      </c>
    </row>
    <row r="15">
      <c r="A15" s="4" t="inlineStr">
        <is>
          <t>Unvested (in usd per share) | $ / shares</t>
        </is>
      </c>
      <c r="B15" s="13" t="n">
        <v>3.93</v>
      </c>
    </row>
    <row r="16">
      <c r="A16" s="4" t="inlineStr">
        <is>
          <t>Expected to vest (in usd per share) | $ / shares</t>
        </is>
      </c>
      <c r="B16" s="8" t="n">
        <v>3.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721</v>
      </c>
      <c r="C4" s="6" t="n">
        <v>817</v>
      </c>
      <c r="D4" s="6" t="n">
        <v>11477</v>
      </c>
      <c r="E4" s="6" t="n">
        <v>160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32</v>
      </c>
      <c r="C7" s="5" t="n">
        <v>34</v>
      </c>
      <c r="D7" s="5" t="n">
        <v>610</v>
      </c>
      <c r="E7" s="5" t="n">
        <v>6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663</v>
      </c>
      <c r="C10" s="5" t="n">
        <v>84</v>
      </c>
      <c r="D10" s="5" t="n">
        <v>4424</v>
      </c>
      <c r="E10" s="5" t="n">
        <v>14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642</v>
      </c>
      <c r="C13" s="5" t="n">
        <v>641</v>
      </c>
      <c r="D13" s="5" t="n">
        <v>5935</v>
      </c>
      <c r="E13" s="5" t="n">
        <v>1270</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84</v>
      </c>
      <c r="C16" s="6" t="n">
        <v>58</v>
      </c>
      <c r="D16" s="6" t="n">
        <v>508</v>
      </c>
      <c r="E16" s="6" t="n">
        <v>1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6 Months Ended</t>
        </is>
      </c>
    </row>
    <row r="2">
      <c r="B2" s="2" t="inlineStr">
        <is>
          <t>Jun. 30, 2023</t>
        </is>
      </c>
      <c r="C2" s="2" t="inlineStr">
        <is>
          <t>Jun. 30, 2022</t>
        </is>
      </c>
      <c r="D2" s="2" t="inlineStr">
        <is>
          <t>Nov. 30, 2020</t>
        </is>
      </c>
      <c r="E2" s="2" t="inlineStr">
        <is>
          <t>Aug. 13,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ease cost</t>
        </is>
      </c>
      <c r="B4" s="12" t="n">
        <v>0.4</v>
      </c>
      <c r="C4" s="12" t="n">
        <v>0.4</v>
      </c>
      <c r="D4" s="4" t="inlineStr">
        <is>
          <t xml:space="preserve"> </t>
        </is>
      </c>
      <c r="E4" s="4" t="inlineStr">
        <is>
          <t xml:space="preserve"> </t>
        </is>
      </c>
    </row>
    <row r="5">
      <c r="A5" s="4" t="inlineStr">
        <is>
          <t>Preferred stock warrant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Warrants, number of shares issuable (in shares)</t>
        </is>
      </c>
      <c r="B7" s="4" t="inlineStr">
        <is>
          <t xml:space="preserve"> </t>
        </is>
      </c>
      <c r="C7" s="4" t="inlineStr">
        <is>
          <t xml:space="preserve"> </t>
        </is>
      </c>
      <c r="D7" s="5" t="n">
        <v>3247637</v>
      </c>
      <c r="E7" s="4" t="inlineStr">
        <is>
          <t xml:space="preserve"> </t>
        </is>
      </c>
    </row>
    <row r="8">
      <c r="A8" s="4" t="inlineStr">
        <is>
          <t>Warrants vested, percentage</t>
        </is>
      </c>
      <c r="B8" s="4" t="inlineStr">
        <is>
          <t xml:space="preserve"> </t>
        </is>
      </c>
      <c r="C8" s="4" t="inlineStr">
        <is>
          <t xml:space="preserve"> </t>
        </is>
      </c>
      <c r="D8" s="4" t="inlineStr">
        <is>
          <t xml:space="preserve"> </t>
        </is>
      </c>
      <c r="E8" s="10" t="n">
        <v>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Computation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 basic</t>
        </is>
      </c>
      <c r="C4" s="6" t="n">
        <v>-25898</v>
      </c>
      <c r="D4" s="6" t="n">
        <v>-13349</v>
      </c>
      <c r="E4" s="6" t="n">
        <v>-50506</v>
      </c>
      <c r="F4" s="6" t="n">
        <v>-25266</v>
      </c>
    </row>
    <row r="5">
      <c r="A5" s="4" t="inlineStr">
        <is>
          <t>Net loss attributable to common stockholders - diluted</t>
        </is>
      </c>
      <c r="C5" s="6" t="n">
        <v>-25898</v>
      </c>
      <c r="D5" s="6" t="n">
        <v>-13349</v>
      </c>
      <c r="E5" s="6" t="n">
        <v>-50506</v>
      </c>
      <c r="F5" s="6" t="n">
        <v>-25266</v>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Weighted-average common stock outstanding, basic (in shares)</t>
        </is>
      </c>
      <c r="B7" s="4" t="inlineStr">
        <is>
          <t>[1]</t>
        </is>
      </c>
      <c r="C7" s="5" t="n">
        <v>127337903</v>
      </c>
      <c r="D7" s="5" t="n">
        <v>125472590</v>
      </c>
      <c r="E7" s="5" t="n">
        <v>125252585</v>
      </c>
      <c r="F7" s="5" t="n">
        <v>125428749</v>
      </c>
    </row>
    <row r="8">
      <c r="A8" s="4" t="inlineStr">
        <is>
          <t>Weighted-average common stock outstanding, diluted (in shares)</t>
        </is>
      </c>
      <c r="B8" s="4" t="inlineStr">
        <is>
          <t>[1]</t>
        </is>
      </c>
      <c r="C8" s="5" t="n">
        <v>127337903</v>
      </c>
      <c r="D8" s="5" t="n">
        <v>125472590</v>
      </c>
      <c r="E8" s="5" t="n">
        <v>125252585</v>
      </c>
      <c r="F8" s="5" t="n">
        <v>125428749</v>
      </c>
    </row>
    <row r="9">
      <c r="A9" s="4" t="inlineStr">
        <is>
          <t>Net loss per share attributable to common stockholders - basic (in usd per share)</t>
        </is>
      </c>
      <c r="C9" s="8" t="n">
        <v>-0.2</v>
      </c>
      <c r="D9" s="8" t="n">
        <v>-0.11</v>
      </c>
      <c r="E9" s="8" t="n">
        <v>-0.4</v>
      </c>
      <c r="F9" s="8" t="n">
        <v>-0.2</v>
      </c>
    </row>
    <row r="10">
      <c r="A10" s="4" t="inlineStr">
        <is>
          <t>Net loss per share attributable to common stockholders - diluted (in usd per share)</t>
        </is>
      </c>
      <c r="C10" s="8" t="n">
        <v>-0.2</v>
      </c>
      <c r="D10" s="8" t="n">
        <v>-0.11</v>
      </c>
      <c r="E10" s="8" t="n">
        <v>-0.4</v>
      </c>
      <c r="F10" s="8" t="n">
        <v>-0.2</v>
      </c>
    </row>
    <row r="11"/>
    <row r="12">
      <c r="A12" s="4" t="inlineStr">
        <is>
          <t>[1]Weighted-average shares for the three and six months ended June 30, 2022 have been retroactively restated to give effect to the Merger.</t>
        </is>
      </c>
    </row>
  </sheetData>
  <mergeCells count="5">
    <mergeCell ref="A1:B2"/>
    <mergeCell ref="C1:D1"/>
    <mergeCell ref="E1:F1"/>
    <mergeCell ref="A11:E11"/>
    <mergeCell ref="A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7" customWidth="1" min="5" max="5"/>
    <col width="43" customWidth="1" min="6" max="6"/>
    <col width="13" customWidth="1" min="7" max="7"/>
    <col width="63" customWidth="1" min="8" max="8"/>
    <col width="80" customWidth="1" min="9" max="9"/>
    <col width="13" customWidth="1" min="10" max="10"/>
    <col width="13" customWidth="1" min="11" max="11"/>
    <col width="33" customWidth="1" min="12" max="12"/>
    <col width="50" customWidth="1" min="13" max="13"/>
    <col width="27" customWidth="1" min="14" max="14"/>
    <col width="13" customWidth="1" min="15" max="15"/>
    <col width="47" customWidth="1" min="16" max="16"/>
    <col width="64" customWidth="1" min="17" max="17"/>
    <col width="20" customWidth="1" min="18" max="18"/>
    <col width="13" customWidth="1" min="19" max="19"/>
    <col width="40" customWidth="1" min="20" max="20"/>
    <col width="57" customWidth="1" min="21" max="21"/>
    <col width="37" customWidth="1" min="22" max="22"/>
    <col width="13" customWidth="1" min="23" max="23"/>
    <col width="57" customWidth="1" min="24" max="24"/>
    <col width="74" customWidth="1" min="25" max="25"/>
  </cols>
  <sheetData>
    <row r="1">
      <c r="A1" s="1" t="inlineStr">
        <is>
          <t>Condensed consolidated statements of stockholders’ (deficit) equity - USD ($) $ in Thousands</t>
        </is>
      </c>
      <c r="B1" s="2" t="inlineStr">
        <is>
          <t>Total</t>
        </is>
      </c>
      <c r="D1" s="2" t="inlineStr">
        <is>
          <t>Previously Reported</t>
        </is>
      </c>
      <c r="E1" s="2" t="inlineStr">
        <is>
          <t>Revision of Prior Period, Adjustment</t>
        </is>
      </c>
      <c r="F1" s="2" t="inlineStr">
        <is>
          <t>Non-redeemable convertible preferred stock</t>
        </is>
      </c>
      <c r="H1" s="2" t="inlineStr">
        <is>
          <t>Non-redeemable convertible preferred stock Previously Reported</t>
        </is>
      </c>
      <c r="I1" s="2" t="inlineStr">
        <is>
          <t>Non-redeemable convertible preferred stock Revision of Prior Period, Adjustment</t>
        </is>
      </c>
      <c r="J1" s="2" t="inlineStr">
        <is>
          <t>Common stock</t>
        </is>
      </c>
      <c r="L1" s="2" t="inlineStr">
        <is>
          <t>Common stock Previously Reported</t>
        </is>
      </c>
      <c r="M1" s="2" t="inlineStr">
        <is>
          <t>Common stock Revision of Prior Period, Adjustment</t>
        </is>
      </c>
      <c r="N1" s="2" t="inlineStr">
        <is>
          <t>Additional paid-in capital</t>
        </is>
      </c>
      <c r="P1" s="2" t="inlineStr">
        <is>
          <t>Additional paid-in capital Previously Reported</t>
        </is>
      </c>
      <c r="Q1" s="2" t="inlineStr">
        <is>
          <t>Additional paid-in capital Revision of Prior Period, Adjustment</t>
        </is>
      </c>
      <c r="R1" s="2" t="inlineStr">
        <is>
          <t>Accumulated deficit</t>
        </is>
      </c>
      <c r="T1" s="2" t="inlineStr">
        <is>
          <t>Accumulated deficit Previously Reported</t>
        </is>
      </c>
      <c r="U1" s="2" t="inlineStr">
        <is>
          <t>Accumulated deficit Revision of Prior Period, Adjustment</t>
        </is>
      </c>
      <c r="V1" s="2" t="inlineStr">
        <is>
          <t>Accumulated other comprehensive loss</t>
        </is>
      </c>
      <c r="X1" s="2" t="inlineStr">
        <is>
          <t>Accumulated other comprehensive loss Previously Reported</t>
        </is>
      </c>
      <c r="Y1" s="2" t="inlineStr">
        <is>
          <t>Accumulated other comprehensive loss Revision of Prior Period, Adjustment</t>
        </is>
      </c>
    </row>
    <row r="2">
      <c r="A2" s="4" t="inlineStr">
        <is>
          <t>Preferred stock, balance (in shares) at Dec. 31, 2021</t>
        </is>
      </c>
      <c r="B2" s="4" t="inlineStr">
        <is>
          <t xml:space="preserve"> </t>
        </is>
      </c>
      <c r="D2" s="4" t="inlineStr">
        <is>
          <t xml:space="preserve"> </t>
        </is>
      </c>
      <c r="E2" s="4" t="inlineStr">
        <is>
          <t xml:space="preserve"> </t>
        </is>
      </c>
      <c r="F2" s="5" t="n">
        <v>122564333</v>
      </c>
      <c r="G2" s="4" t="inlineStr">
        <is>
          <t>[1]</t>
        </is>
      </c>
      <c r="H2" s="5" t="n">
        <v>137765828</v>
      </c>
      <c r="I2" s="5" t="n">
        <v>-15201495</v>
      </c>
      <c r="J2" s="4" t="inlineStr">
        <is>
          <t xml:space="preserve"> </t>
        </is>
      </c>
      <c r="L2" s="4" t="inlineStr">
        <is>
          <t xml:space="preserve"> </t>
        </is>
      </c>
      <c r="M2" s="4" t="inlineStr">
        <is>
          <t xml:space="preserve"> </t>
        </is>
      </c>
      <c r="N2" s="4" t="inlineStr">
        <is>
          <t xml:space="preserve"> </t>
        </is>
      </c>
      <c r="P2" s="4" t="inlineStr">
        <is>
          <t xml:space="preserve"> </t>
        </is>
      </c>
      <c r="Q2" s="4" t="inlineStr">
        <is>
          <t xml:space="preserve"> </t>
        </is>
      </c>
      <c r="R2" s="4" t="inlineStr">
        <is>
          <t xml:space="preserve"> </t>
        </is>
      </c>
      <c r="T2" s="4" t="inlineStr">
        <is>
          <t xml:space="preserve"> </t>
        </is>
      </c>
      <c r="U2" s="4" t="inlineStr">
        <is>
          <t xml:space="preserve"> </t>
        </is>
      </c>
      <c r="V2" s="4" t="inlineStr">
        <is>
          <t xml:space="preserve"> </t>
        </is>
      </c>
      <c r="X2" s="4" t="inlineStr">
        <is>
          <t xml:space="preserve"> </t>
        </is>
      </c>
      <c r="Y2" s="4" t="inlineStr">
        <is>
          <t xml:space="preserve"> </t>
        </is>
      </c>
    </row>
    <row r="3">
      <c r="A3" s="4" t="inlineStr">
        <is>
          <t>Common stock, balance (in shares) at Dec. 31, 2021</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5" t="n">
        <v>2817498</v>
      </c>
      <c r="K3" s="4" t="inlineStr">
        <is>
          <t>[1]</t>
        </is>
      </c>
      <c r="L3" s="5" t="n">
        <v>3166949</v>
      </c>
      <c r="M3" s="5" t="n">
        <v>-349451</v>
      </c>
      <c r="N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row>
    <row r="4">
      <c r="A4" s="4" t="inlineStr">
        <is>
          <t>Balance at Dec. 31, 2021</t>
        </is>
      </c>
      <c r="B4" s="6" t="n">
        <v>3020</v>
      </c>
      <c r="C4" s="4" t="inlineStr">
        <is>
          <t>[1]</t>
        </is>
      </c>
      <c r="D4" s="6" t="n">
        <v>3020</v>
      </c>
      <c r="E4" s="6" t="n">
        <v>0</v>
      </c>
      <c r="F4" s="6" t="n">
        <v>189881</v>
      </c>
      <c r="G4" s="4" t="inlineStr">
        <is>
          <t>[1]</t>
        </is>
      </c>
      <c r="H4" s="6" t="n">
        <v>189881</v>
      </c>
      <c r="I4" s="6" t="n">
        <v>0</v>
      </c>
      <c r="J4" s="6" t="n">
        <v>0</v>
      </c>
      <c r="K4" s="4" t="inlineStr">
        <is>
          <t>[1]</t>
        </is>
      </c>
      <c r="L4" s="6" t="n">
        <v>2610</v>
      </c>
      <c r="M4" s="6" t="n">
        <v>-2610</v>
      </c>
      <c r="N4" s="6" t="n">
        <v>148850</v>
      </c>
      <c r="O4" s="4" t="inlineStr">
        <is>
          <t>[1]</t>
        </is>
      </c>
      <c r="P4" s="6" t="n">
        <v>146240</v>
      </c>
      <c r="Q4" s="6" t="n">
        <v>2610</v>
      </c>
      <c r="R4" s="6" t="n">
        <v>-325268</v>
      </c>
      <c r="S4" s="4" t="inlineStr">
        <is>
          <t>[1]</t>
        </is>
      </c>
      <c r="T4" s="6" t="n">
        <v>-325268</v>
      </c>
      <c r="U4" s="6" t="n">
        <v>0</v>
      </c>
      <c r="V4" s="6" t="n">
        <v>-10443</v>
      </c>
      <c r="W4" s="4" t="inlineStr">
        <is>
          <t>[1]</t>
        </is>
      </c>
      <c r="X4" s="6" t="n">
        <v>-10443</v>
      </c>
      <c r="Y4" s="6" t="n">
        <v>0</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row>
    <row r="6">
      <c r="A6" s="4" t="inlineStr">
        <is>
          <t>Exercise of stock options (in shares)</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5" t="n">
        <v>155137</v>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row>
    <row r="7">
      <c r="A7" s="4" t="inlineStr">
        <is>
          <t>Exercise of stock options</t>
        </is>
      </c>
      <c r="B7" s="5" t="n">
        <v>141</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5" t="n">
        <v>141</v>
      </c>
      <c r="P7" s="4" t="inlineStr">
        <is>
          <t xml:space="preserve"> </t>
        </is>
      </c>
      <c r="Q7" s="4" t="inlineStr">
        <is>
          <t xml:space="preserve"> </t>
        </is>
      </c>
      <c r="R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row>
    <row r="8">
      <c r="A8" s="4" t="inlineStr">
        <is>
          <t>Stock-based compensation</t>
        </is>
      </c>
      <c r="B8" s="5" t="n">
        <v>160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5" t="n">
        <v>1600</v>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row>
    <row r="9">
      <c r="A9" s="4" t="inlineStr">
        <is>
          <t>Foreign currency translation adjustment, net of tax</t>
        </is>
      </c>
      <c r="B9" s="5" t="n">
        <v>-38</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5" t="n">
        <v>-38</v>
      </c>
      <c r="X9" s="4" t="inlineStr">
        <is>
          <t xml:space="preserve"> </t>
        </is>
      </c>
      <c r="Y9" s="4" t="inlineStr">
        <is>
          <t xml:space="preserve"> </t>
        </is>
      </c>
    </row>
    <row r="10">
      <c r="A10" s="4" t="inlineStr">
        <is>
          <t>Net loss</t>
        </is>
      </c>
      <c r="B10" s="5" t="n">
        <v>-25266</v>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5" t="n">
        <v>-25266</v>
      </c>
      <c r="T10" s="4" t="inlineStr">
        <is>
          <t xml:space="preserve"> </t>
        </is>
      </c>
      <c r="U10" s="4" t="inlineStr">
        <is>
          <t xml:space="preserve"> </t>
        </is>
      </c>
      <c r="V10" s="4" t="inlineStr">
        <is>
          <t xml:space="preserve"> </t>
        </is>
      </c>
      <c r="X10" s="4" t="inlineStr">
        <is>
          <t xml:space="preserve"> </t>
        </is>
      </c>
      <c r="Y10" s="4" t="inlineStr">
        <is>
          <t xml:space="preserve"> </t>
        </is>
      </c>
    </row>
    <row r="11">
      <c r="A11" s="4" t="inlineStr">
        <is>
          <t>Preferred stock, balance (in shares) at Jun. 30, 2022</t>
        </is>
      </c>
      <c r="B11" s="4" t="inlineStr">
        <is>
          <t xml:space="preserve"> </t>
        </is>
      </c>
      <c r="D11" s="4" t="inlineStr">
        <is>
          <t xml:space="preserve"> </t>
        </is>
      </c>
      <c r="E11" s="4" t="inlineStr">
        <is>
          <t xml:space="preserve"> </t>
        </is>
      </c>
      <c r="F11" s="5" t="n">
        <v>122564333</v>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row>
    <row r="12">
      <c r="A12" s="4" t="inlineStr">
        <is>
          <t>Common stock, balance (in shares) at Jun. 30, 2022</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5" t="n">
        <v>2972635</v>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row>
    <row r="13">
      <c r="A13" s="4" t="inlineStr">
        <is>
          <t>Balance at Jun. 30, 2022</t>
        </is>
      </c>
      <c r="B13" s="6" t="n">
        <v>-20543</v>
      </c>
      <c r="D13" s="4" t="inlineStr">
        <is>
          <t xml:space="preserve"> </t>
        </is>
      </c>
      <c r="E13" s="4" t="inlineStr">
        <is>
          <t xml:space="preserve"> </t>
        </is>
      </c>
      <c r="F13" s="6" t="n">
        <v>189881</v>
      </c>
      <c r="H13" s="4" t="inlineStr">
        <is>
          <t xml:space="preserve"> </t>
        </is>
      </c>
      <c r="I13" s="4" t="inlineStr">
        <is>
          <t xml:space="preserve"> </t>
        </is>
      </c>
      <c r="J13" s="6" t="n">
        <v>0</v>
      </c>
      <c r="L13" s="4" t="inlineStr">
        <is>
          <t xml:space="preserve"> </t>
        </is>
      </c>
      <c r="M13" s="4" t="inlineStr">
        <is>
          <t xml:space="preserve"> </t>
        </is>
      </c>
      <c r="N13" s="5" t="n">
        <v>150591</v>
      </c>
      <c r="P13" s="4" t="inlineStr">
        <is>
          <t xml:space="preserve"> </t>
        </is>
      </c>
      <c r="Q13" s="4" t="inlineStr">
        <is>
          <t xml:space="preserve"> </t>
        </is>
      </c>
      <c r="R13" s="5" t="n">
        <v>-350534</v>
      </c>
      <c r="T13" s="4" t="inlineStr">
        <is>
          <t xml:space="preserve"> </t>
        </is>
      </c>
      <c r="U13" s="4" t="inlineStr">
        <is>
          <t xml:space="preserve"> </t>
        </is>
      </c>
      <c r="V13" s="5" t="n">
        <v>-10481</v>
      </c>
      <c r="X13" s="4" t="inlineStr">
        <is>
          <t xml:space="preserve"> </t>
        </is>
      </c>
      <c r="Y13" s="4" t="inlineStr">
        <is>
          <t xml:space="preserve"> </t>
        </is>
      </c>
    </row>
    <row r="14">
      <c r="A14" s="4" t="inlineStr">
        <is>
          <t>Common stock, balance (in shares) at Dec. 31, 2022</t>
        </is>
      </c>
      <c r="B14" s="5" t="n">
        <v>113335530</v>
      </c>
      <c r="D14" s="4" t="inlineStr">
        <is>
          <t xml:space="preserve"> </t>
        </is>
      </c>
      <c r="E14" s="4" t="inlineStr">
        <is>
          <t xml:space="preserve"> </t>
        </is>
      </c>
      <c r="F14" s="4" t="inlineStr">
        <is>
          <t xml:space="preserve"> </t>
        </is>
      </c>
      <c r="H14" s="4" t="inlineStr">
        <is>
          <t xml:space="preserve"> </t>
        </is>
      </c>
      <c r="I14" s="4" t="inlineStr">
        <is>
          <t xml:space="preserve"> </t>
        </is>
      </c>
      <c r="J14" s="5" t="n">
        <v>113335530</v>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row>
    <row r="15">
      <c r="A15" s="4" t="inlineStr">
        <is>
          <t>Balance at Dec. 31, 2022</t>
        </is>
      </c>
      <c r="B15" s="6" t="n">
        <v>-5914</v>
      </c>
      <c r="D15" s="4" t="inlineStr">
        <is>
          <t xml:space="preserve"> </t>
        </is>
      </c>
      <c r="E15" s="4" t="inlineStr">
        <is>
          <t xml:space="preserve"> </t>
        </is>
      </c>
      <c r="F15" s="4" t="inlineStr">
        <is>
          <t xml:space="preserve"> </t>
        </is>
      </c>
      <c r="H15" s="4" t="inlineStr">
        <is>
          <t xml:space="preserve"> </t>
        </is>
      </c>
      <c r="I15" s="4" t="inlineStr">
        <is>
          <t xml:space="preserve"> </t>
        </is>
      </c>
      <c r="J15" s="6" t="n">
        <v>11</v>
      </c>
      <c r="L15" s="4" t="inlineStr">
        <is>
          <t xml:space="preserve"> </t>
        </is>
      </c>
      <c r="M15" s="4" t="inlineStr">
        <is>
          <t xml:space="preserve"> </t>
        </is>
      </c>
      <c r="N15" s="5" t="n">
        <v>381274</v>
      </c>
      <c r="P15" s="4" t="inlineStr">
        <is>
          <t xml:space="preserve"> </t>
        </is>
      </c>
      <c r="Q15" s="4" t="inlineStr">
        <is>
          <t xml:space="preserve"> </t>
        </is>
      </c>
      <c r="R15" s="5" t="n">
        <v>-376797</v>
      </c>
      <c r="T15" s="4" t="inlineStr">
        <is>
          <t xml:space="preserve"> </t>
        </is>
      </c>
      <c r="U15" s="4" t="inlineStr">
        <is>
          <t xml:space="preserve"> </t>
        </is>
      </c>
      <c r="V15" s="5" t="n">
        <v>-10402</v>
      </c>
      <c r="X15" s="4" t="inlineStr">
        <is>
          <t xml:space="preserve"> </t>
        </is>
      </c>
      <c r="Y15" s="4" t="inlineStr">
        <is>
          <t xml:space="preserve"> </t>
        </is>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row>
    <row r="17">
      <c r="A17" s="4" t="inlineStr">
        <is>
          <t>Exercise of stock options (in shares)</t>
        </is>
      </c>
      <c r="B17" s="5" t="n">
        <v>1486404</v>
      </c>
      <c r="D17" s="4" t="inlineStr">
        <is>
          <t xml:space="preserve"> </t>
        </is>
      </c>
      <c r="E17" s="4" t="inlineStr">
        <is>
          <t xml:space="preserve"> </t>
        </is>
      </c>
      <c r="F17" s="4" t="inlineStr">
        <is>
          <t xml:space="preserve"> </t>
        </is>
      </c>
      <c r="H17" s="4" t="inlineStr">
        <is>
          <t xml:space="preserve"> </t>
        </is>
      </c>
      <c r="I17" s="4" t="inlineStr">
        <is>
          <t xml:space="preserve"> </t>
        </is>
      </c>
      <c r="J17" s="5" t="n">
        <v>1453474</v>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row>
    <row r="18">
      <c r="A18" s="4" t="inlineStr">
        <is>
          <t>Exercise of stock options</t>
        </is>
      </c>
      <c r="B18" s="6" t="n">
        <v>1208</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5" t="n">
        <v>1208</v>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X18" s="4" t="inlineStr">
        <is>
          <t xml:space="preserve"> </t>
        </is>
      </c>
      <c r="Y18" s="4" t="inlineStr">
        <is>
          <t xml:space="preserve"> </t>
        </is>
      </c>
    </row>
    <row r="19">
      <c r="A19" s="4" t="inlineStr">
        <is>
          <t>Issuance of common stock in connection with the Purchase Agreement (in shares)</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5" t="n">
        <v>13239654</v>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X19" s="4" t="inlineStr">
        <is>
          <t xml:space="preserve"> </t>
        </is>
      </c>
      <c r="Y19" s="4" t="inlineStr">
        <is>
          <t xml:space="preserve"> </t>
        </is>
      </c>
    </row>
    <row r="20">
      <c r="A20" s="4" t="inlineStr">
        <is>
          <t>Issuance of common stock in connection with the Purchase Agreement</t>
        </is>
      </c>
      <c r="B20" s="5" t="n">
        <v>15683</v>
      </c>
      <c r="D20" s="4" t="inlineStr">
        <is>
          <t xml:space="preserve"> </t>
        </is>
      </c>
      <c r="E20" s="4" t="inlineStr">
        <is>
          <t xml:space="preserve"> </t>
        </is>
      </c>
      <c r="F20" s="4" t="inlineStr">
        <is>
          <t xml:space="preserve"> </t>
        </is>
      </c>
      <c r="H20" s="4" t="inlineStr">
        <is>
          <t xml:space="preserve"> </t>
        </is>
      </c>
      <c r="I20" s="4" t="inlineStr">
        <is>
          <t xml:space="preserve"> </t>
        </is>
      </c>
      <c r="J20" s="6" t="n">
        <v>1</v>
      </c>
      <c r="L20" s="4" t="inlineStr">
        <is>
          <t xml:space="preserve"> </t>
        </is>
      </c>
      <c r="M20" s="4" t="inlineStr">
        <is>
          <t xml:space="preserve"> </t>
        </is>
      </c>
      <c r="N20" s="5" t="n">
        <v>15682</v>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X20" s="4" t="inlineStr">
        <is>
          <t xml:space="preserve"> </t>
        </is>
      </c>
      <c r="Y20" s="4" t="inlineStr">
        <is>
          <t xml:space="preserve"> </t>
        </is>
      </c>
    </row>
    <row r="21">
      <c r="A21" s="4" t="inlineStr">
        <is>
          <t>Stock-based compensation</t>
        </is>
      </c>
      <c r="B21" s="5" t="n">
        <v>11477</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5" t="n">
        <v>11477</v>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row>
    <row r="22">
      <c r="A22" s="4" t="inlineStr">
        <is>
          <t>Short swing profit settlement</t>
        </is>
      </c>
      <c r="B22" s="5" t="n">
        <v>244</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5" t="n">
        <v>244</v>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X22" s="4" t="inlineStr">
        <is>
          <t xml:space="preserve"> </t>
        </is>
      </c>
      <c r="Y22" s="4" t="inlineStr">
        <is>
          <t xml:space="preserve"> </t>
        </is>
      </c>
    </row>
    <row r="23">
      <c r="A23" s="4" t="inlineStr">
        <is>
          <t>Foreign currency translation adjustment, net of tax</t>
        </is>
      </c>
      <c r="B23" s="5" t="n">
        <v>-85</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5" t="n">
        <v>-85</v>
      </c>
      <c r="X23" s="4" t="inlineStr">
        <is>
          <t xml:space="preserve"> </t>
        </is>
      </c>
      <c r="Y23" s="4" t="inlineStr">
        <is>
          <t xml:space="preserve"> </t>
        </is>
      </c>
    </row>
    <row r="24">
      <c r="A24" s="4" t="inlineStr">
        <is>
          <t>Net loss</t>
        </is>
      </c>
      <c r="B24" s="6" t="n">
        <v>-50506</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5" t="n">
        <v>-50506</v>
      </c>
      <c r="T24" s="4" t="inlineStr">
        <is>
          <t xml:space="preserve"> </t>
        </is>
      </c>
      <c r="U24" s="4" t="inlineStr">
        <is>
          <t xml:space="preserve"> </t>
        </is>
      </c>
      <c r="V24" s="4" t="inlineStr">
        <is>
          <t xml:space="preserve"> </t>
        </is>
      </c>
      <c r="X24" s="4" t="inlineStr">
        <is>
          <t xml:space="preserve"> </t>
        </is>
      </c>
      <c r="Y24" s="4" t="inlineStr">
        <is>
          <t xml:space="preserve"> </t>
        </is>
      </c>
    </row>
    <row r="25">
      <c r="A25" s="4" t="inlineStr">
        <is>
          <t>Common stock, balance (in shares) at Jun. 30, 2023</t>
        </is>
      </c>
      <c r="B25" s="5" t="n">
        <v>128028658</v>
      </c>
      <c r="D25" s="4" t="inlineStr">
        <is>
          <t xml:space="preserve"> </t>
        </is>
      </c>
      <c r="E25" s="4" t="inlineStr">
        <is>
          <t xml:space="preserve"> </t>
        </is>
      </c>
      <c r="F25" s="4" t="inlineStr">
        <is>
          <t xml:space="preserve"> </t>
        </is>
      </c>
      <c r="H25" s="4" t="inlineStr">
        <is>
          <t xml:space="preserve"> </t>
        </is>
      </c>
      <c r="I25" s="4" t="inlineStr">
        <is>
          <t xml:space="preserve"> </t>
        </is>
      </c>
      <c r="J25" s="5" t="n">
        <v>128028658</v>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row>
    <row r="26">
      <c r="A26" s="4" t="inlineStr">
        <is>
          <t>Balance at Jun. 30, 2023</t>
        </is>
      </c>
      <c r="B26" s="6" t="n">
        <v>-27893</v>
      </c>
      <c r="D26" s="4" t="inlineStr">
        <is>
          <t xml:space="preserve"> </t>
        </is>
      </c>
      <c r="E26" s="4" t="inlineStr">
        <is>
          <t xml:space="preserve"> </t>
        </is>
      </c>
      <c r="F26" s="4" t="inlineStr">
        <is>
          <t xml:space="preserve"> </t>
        </is>
      </c>
      <c r="H26" s="4" t="inlineStr">
        <is>
          <t xml:space="preserve"> </t>
        </is>
      </c>
      <c r="I26" s="4" t="inlineStr">
        <is>
          <t xml:space="preserve"> </t>
        </is>
      </c>
      <c r="J26" s="6" t="n">
        <v>12</v>
      </c>
      <c r="L26" s="4" t="inlineStr">
        <is>
          <t xml:space="preserve"> </t>
        </is>
      </c>
      <c r="M26" s="4" t="inlineStr">
        <is>
          <t xml:space="preserve"> </t>
        </is>
      </c>
      <c r="N26" s="6" t="n">
        <v>409885</v>
      </c>
      <c r="P26" s="4" t="inlineStr">
        <is>
          <t xml:space="preserve"> </t>
        </is>
      </c>
      <c r="Q26" s="4" t="inlineStr">
        <is>
          <t xml:space="preserve"> </t>
        </is>
      </c>
      <c r="R26" s="6" t="n">
        <v>-427303</v>
      </c>
      <c r="T26" s="4" t="inlineStr">
        <is>
          <t xml:space="preserve"> </t>
        </is>
      </c>
      <c r="U26" s="4" t="inlineStr">
        <is>
          <t xml:space="preserve"> </t>
        </is>
      </c>
      <c r="V26" s="6" t="n">
        <v>-10487</v>
      </c>
      <c r="X26" s="4" t="inlineStr">
        <is>
          <t xml:space="preserve"> </t>
        </is>
      </c>
      <c r="Y26" s="4" t="inlineStr">
        <is>
          <t xml:space="preserve"> </t>
        </is>
      </c>
    </row>
    <row r="27"/>
    <row r="28">
      <c r="A28" s="4" t="inlineStr">
        <is>
          <t>[1]Shares of  legacy non-redeemable convertible preferred stock and legacy common stock have been retroactively restated to give effect to the Merger.</t>
        </is>
      </c>
    </row>
  </sheetData>
  <mergeCells count="8">
    <mergeCell ref="B1:C1"/>
    <mergeCell ref="F1:G1"/>
    <mergeCell ref="J1:K1"/>
    <mergeCell ref="N1:O1"/>
    <mergeCell ref="R1:S1"/>
    <mergeCell ref="V1:W1"/>
    <mergeCell ref="A27:Y27"/>
    <mergeCell ref="A28:Y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40254106</v>
      </c>
      <c r="C4" s="5" t="n">
        <v>16510533</v>
      </c>
    </row>
    <row r="5">
      <c r="A5" s="4" t="inlineStr">
        <is>
          <t>Warrants | 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14420065</v>
      </c>
      <c r="C7" s="5" t="n">
        <v>0</v>
      </c>
    </row>
    <row r="8">
      <c r="A8" s="4" t="inlineStr">
        <is>
          <t>Warrants | 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11633061</v>
      </c>
      <c r="C10" s="5" t="n">
        <v>0</v>
      </c>
    </row>
    <row r="11">
      <c r="A11" s="4" t="inlineStr">
        <is>
          <t>Preferred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2889282</v>
      </c>
      <c r="C13" s="5" t="n">
        <v>2889282</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11311698</v>
      </c>
      <c r="C16" s="5" t="n">
        <v>136212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ubsequent events (Details) - USD ($)</t>
        </is>
      </c>
      <c r="F1" s="2" t="inlineStr">
        <is>
          <t>6 Months Ended</t>
        </is>
      </c>
    </row>
    <row r="2">
      <c r="B2" s="2" t="inlineStr">
        <is>
          <t>Aug. 07, 2023</t>
        </is>
      </c>
      <c r="C2" s="2" t="inlineStr">
        <is>
          <t>Jul. 20, 2023</t>
        </is>
      </c>
      <c r="D2" s="2" t="inlineStr">
        <is>
          <t>Jul. 13, 2023</t>
        </is>
      </c>
      <c r="E2" s="2" t="inlineStr">
        <is>
          <t>Apr. 13, 2023</t>
        </is>
      </c>
      <c r="F2" s="2" t="inlineStr">
        <is>
          <t>Jun. 30, 2023</t>
        </is>
      </c>
      <c r="G2" s="2" t="inlineStr">
        <is>
          <t>Jun. 30, 2022</t>
        </is>
      </c>
      <c r="H2" s="2" t="inlineStr">
        <is>
          <t>Feb. 13, 2023</t>
        </is>
      </c>
      <c r="I2" s="2" t="inlineStr">
        <is>
          <t>Jun.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erm Loan</t>
        </is>
      </c>
      <c r="B4" s="4" t="inlineStr">
        <is>
          <t xml:space="preserve"> </t>
        </is>
      </c>
      <c r="C4" s="4" t="inlineStr">
        <is>
          <t xml:space="preserve"> </t>
        </is>
      </c>
      <c r="D4" s="4" t="inlineStr">
        <is>
          <t xml:space="preserve"> </t>
        </is>
      </c>
      <c r="E4" s="4" t="inlineStr">
        <is>
          <t xml:space="preserve"> </t>
        </is>
      </c>
      <c r="F4" s="6" t="n">
        <v>14357000</v>
      </c>
      <c r="G4" s="6" t="n">
        <v>19870000</v>
      </c>
      <c r="H4" s="4" t="inlineStr">
        <is>
          <t xml:space="preserve"> </t>
        </is>
      </c>
      <c r="I4" s="4" t="inlineStr">
        <is>
          <t xml:space="preserve"> </t>
        </is>
      </c>
    </row>
    <row r="5">
      <c r="A5" s="4" t="inlineStr">
        <is>
          <t>ELOC, right to sell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000</v>
      </c>
      <c r="I5" s="6" t="n">
        <v>150000000</v>
      </c>
    </row>
    <row r="6">
      <c r="A6" s="4" t="inlineStr">
        <is>
          <t>Issuance of stock (in shares)</t>
        </is>
      </c>
      <c r="B6" s="4" t="inlineStr">
        <is>
          <t xml:space="preserve"> </t>
        </is>
      </c>
      <c r="C6" s="4" t="inlineStr">
        <is>
          <t xml:space="preserve"> </t>
        </is>
      </c>
      <c r="D6" s="4" t="inlineStr">
        <is>
          <t xml:space="preserve"> </t>
        </is>
      </c>
      <c r="E6" s="4" t="inlineStr">
        <is>
          <t xml:space="preserve"> </t>
        </is>
      </c>
      <c r="F6" s="5" t="n">
        <v>13239654</v>
      </c>
      <c r="G6" s="4" t="inlineStr">
        <is>
          <t xml:space="preserve"> </t>
        </is>
      </c>
      <c r="H6" s="4" t="inlineStr">
        <is>
          <t xml:space="preserve"> </t>
        </is>
      </c>
      <c r="I6" s="4" t="inlineStr">
        <is>
          <t xml:space="preserve"> </t>
        </is>
      </c>
    </row>
    <row r="7">
      <c r="A7" s="4" t="inlineStr">
        <is>
          <t>Proceeds from stock issuance</t>
        </is>
      </c>
      <c r="B7" s="4" t="inlineStr">
        <is>
          <t xml:space="preserve"> </t>
        </is>
      </c>
      <c r="C7" s="4" t="inlineStr">
        <is>
          <t xml:space="preserve"> </t>
        </is>
      </c>
      <c r="D7" s="4" t="inlineStr">
        <is>
          <t xml:space="preserve"> </t>
        </is>
      </c>
      <c r="E7" s="4" t="inlineStr">
        <is>
          <t xml:space="preserve"> </t>
        </is>
      </c>
      <c r="F7" s="6" t="n">
        <v>15700000</v>
      </c>
      <c r="G7" s="4" t="inlineStr">
        <is>
          <t xml:space="preserve"> </t>
        </is>
      </c>
      <c r="H7" s="4" t="inlineStr">
        <is>
          <t xml:space="preserve"> </t>
        </is>
      </c>
      <c r="I7" s="4" t="inlineStr">
        <is>
          <t xml:space="preserve"> </t>
        </is>
      </c>
    </row>
    <row r="8">
      <c r="A8" s="4" t="inlineStr">
        <is>
          <t>Term Loa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t>
        </is>
      </c>
      <c r="B10" s="4" t="inlineStr">
        <is>
          <t xml:space="preserve"> </t>
        </is>
      </c>
      <c r="C10" s="4" t="inlineStr">
        <is>
          <t xml:space="preserve"> </t>
        </is>
      </c>
      <c r="D10" s="4" t="inlineStr">
        <is>
          <t xml:space="preserve"> </t>
        </is>
      </c>
      <c r="E10" s="6" t="n">
        <v>50000000</v>
      </c>
      <c r="F10" s="4" t="inlineStr">
        <is>
          <t xml:space="preserve"> </t>
        </is>
      </c>
      <c r="G10" s="4" t="inlineStr">
        <is>
          <t xml:space="preserve"> </t>
        </is>
      </c>
      <c r="H10" s="4" t="inlineStr">
        <is>
          <t xml:space="preserve"> </t>
        </is>
      </c>
      <c r="I10" s="4" t="inlineStr">
        <is>
          <t xml:space="preserve"> </t>
        </is>
      </c>
    </row>
    <row r="11">
      <c r="A11" s="4" t="inlineStr">
        <is>
          <t>Premium payment, percentage of amount prepaid from common stock issuance proceeds</t>
        </is>
      </c>
      <c r="B11" s="4" t="inlineStr">
        <is>
          <t xml:space="preserve"> </t>
        </is>
      </c>
      <c r="C11" s="4" t="inlineStr">
        <is>
          <t xml:space="preserve"> </t>
        </is>
      </c>
      <c r="D11" s="4" t="inlineStr">
        <is>
          <t xml:space="preserve"> </t>
        </is>
      </c>
      <c r="E11" s="10" t="n">
        <v>0.1</v>
      </c>
      <c r="F11" s="4" t="inlineStr">
        <is>
          <t xml:space="preserve"> </t>
        </is>
      </c>
      <c r="G11" s="4" t="inlineStr">
        <is>
          <t xml:space="preserve"> </t>
        </is>
      </c>
      <c r="H11" s="4" t="inlineStr">
        <is>
          <t xml:space="preserve"> </t>
        </is>
      </c>
      <c r="I11" s="4" t="inlineStr">
        <is>
          <t xml:space="preserve"> </t>
        </is>
      </c>
    </row>
    <row r="12">
      <c r="A12" s="4" t="inlineStr">
        <is>
          <t>Term Loan | Line of credit | Debt 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amount</t>
        </is>
      </c>
      <c r="B14" s="4" t="inlineStr">
        <is>
          <t xml:space="preserve"> </t>
        </is>
      </c>
      <c r="C14" s="4" t="inlineStr">
        <is>
          <t xml:space="preserve"> </t>
        </is>
      </c>
      <c r="D14" s="4" t="inlineStr">
        <is>
          <t xml:space="preserve"> </t>
        </is>
      </c>
      <c r="E14" s="6" t="n">
        <v>15000000</v>
      </c>
      <c r="F14" s="4" t="inlineStr">
        <is>
          <t xml:space="preserve"> </t>
        </is>
      </c>
      <c r="G14" s="4" t="inlineStr">
        <is>
          <t xml:space="preserve"> </t>
        </is>
      </c>
      <c r="H14" s="4" t="inlineStr">
        <is>
          <t xml:space="preserve"> </t>
        </is>
      </c>
      <c r="I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LOC, right to sell common stock (in shares)</t>
        </is>
      </c>
      <c r="B17" s="4" t="inlineStr">
        <is>
          <t xml:space="preserve"> </t>
        </is>
      </c>
      <c r="C17" s="4" t="inlineStr">
        <is>
          <t xml:space="preserve"> </t>
        </is>
      </c>
      <c r="D17" s="6" t="n">
        <v>3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LOC, right to sell common stock, amount</t>
        </is>
      </c>
      <c r="B18" s="4" t="inlineStr">
        <is>
          <t xml:space="preserve"> </t>
        </is>
      </c>
      <c r="C18" s="6"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tock (in shares)</t>
        </is>
      </c>
      <c r="B19" s="5" t="n">
        <v>165908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tock issuance</t>
        </is>
      </c>
      <c r="B20" s="6" t="n">
        <v>34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Term Loan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mium payment, percentage of amount prepaid from common stock issuance proceeds</t>
        </is>
      </c>
      <c r="B23" s="4" t="inlineStr">
        <is>
          <t xml:space="preserve"> </t>
        </is>
      </c>
      <c r="C23" s="10"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Term Loan | Line of credit | Deb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Term Loan</t>
        </is>
      </c>
      <c r="B26" s="4" t="inlineStr">
        <is>
          <t xml:space="preserve"> </t>
        </is>
      </c>
      <c r="C26" s="4" t="inlineStr">
        <is>
          <t xml:space="preserve"> </t>
        </is>
      </c>
      <c r="D26" s="6" t="n">
        <v>1500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0506</v>
      </c>
      <c r="C4" s="6" t="n">
        <v>-25266</v>
      </c>
    </row>
    <row r="5">
      <c r="A5" s="3" t="inlineStr">
        <is>
          <t>Adjustments to reconcile net loss to cash used in by operating activities:</t>
        </is>
      </c>
      <c r="B5" s="4" t="inlineStr">
        <is>
          <t xml:space="preserve"> </t>
        </is>
      </c>
      <c r="C5" s="4" t="inlineStr">
        <is>
          <t xml:space="preserve"> </t>
        </is>
      </c>
    </row>
    <row r="6">
      <c r="A6" s="4" t="inlineStr">
        <is>
          <t>Depreciation and amortization</t>
        </is>
      </c>
      <c r="B6" s="5" t="n">
        <v>601</v>
      </c>
      <c r="C6" s="5" t="n">
        <v>705</v>
      </c>
    </row>
    <row r="7">
      <c r="A7" s="4" t="inlineStr">
        <is>
          <t>Stock-based compensation</t>
        </is>
      </c>
      <c r="B7" s="5" t="n">
        <v>11477</v>
      </c>
      <c r="C7" s="5" t="n">
        <v>1600</v>
      </c>
    </row>
    <row r="8">
      <c r="A8" s="4" t="inlineStr">
        <is>
          <t>Amortization of operating right of use assets</t>
        </is>
      </c>
      <c r="B8" s="5" t="n">
        <v>417</v>
      </c>
      <c r="C8" s="5" t="n">
        <v>459</v>
      </c>
    </row>
    <row r="9">
      <c r="A9" s="4" t="inlineStr">
        <is>
          <t>Non-cash interest expense</t>
        </is>
      </c>
      <c r="B9" s="5" t="n">
        <v>1198</v>
      </c>
      <c r="C9" s="5" t="n">
        <v>1679</v>
      </c>
    </row>
    <row r="10">
      <c r="A10" s="4" t="inlineStr">
        <is>
          <t>Change in fair value of Warrant liabilities</t>
        </is>
      </c>
      <c r="B10" s="5" t="n">
        <v>1512</v>
      </c>
      <c r="C10" s="5" t="n">
        <v>0</v>
      </c>
    </row>
    <row r="11">
      <c r="A11" s="4" t="inlineStr">
        <is>
          <t>Change in fair value of Term Loan</t>
        </is>
      </c>
      <c r="B11" s="5" t="n">
        <v>345</v>
      </c>
      <c r="C11" s="5" t="n">
        <v>0</v>
      </c>
    </row>
    <row r="12">
      <c r="A12" s="4" t="inlineStr">
        <is>
          <t>Debt issuance costs netted from Term Loan proceeds</t>
        </is>
      </c>
      <c r="B12" s="5" t="n">
        <v>643</v>
      </c>
      <c r="C12" s="5" t="n">
        <v>0</v>
      </c>
    </row>
    <row r="13">
      <c r="A13" s="4" t="inlineStr">
        <is>
          <t>Other non-cash activities</t>
        </is>
      </c>
      <c r="B13" s="5" t="n">
        <v>395</v>
      </c>
      <c r="C13" s="5" t="n">
        <v>499</v>
      </c>
    </row>
    <row r="14">
      <c r="A14" s="3" t="inlineStr">
        <is>
          <t>Change in operating assets and liabilities:</t>
        </is>
      </c>
      <c r="B14" s="4" t="inlineStr">
        <is>
          <t xml:space="preserve"> </t>
        </is>
      </c>
      <c r="C14" s="4" t="inlineStr">
        <is>
          <t xml:space="preserve"> </t>
        </is>
      </c>
    </row>
    <row r="15">
      <c r="A15" s="4" t="inlineStr">
        <is>
          <t>Trade accounts receivable</t>
        </is>
      </c>
      <c r="B15" s="5" t="n">
        <v>-40</v>
      </c>
      <c r="C15" s="5" t="n">
        <v>-266</v>
      </c>
    </row>
    <row r="16">
      <c r="A16" s="4" t="inlineStr">
        <is>
          <t>Inventories</t>
        </is>
      </c>
      <c r="B16" s="5" t="n">
        <v>-81</v>
      </c>
      <c r="C16" s="5" t="n">
        <v>-301</v>
      </c>
    </row>
    <row r="17">
      <c r="A17" s="4" t="inlineStr">
        <is>
          <t>Prepaid expenses and other current assets</t>
        </is>
      </c>
      <c r="B17" s="5" t="n">
        <v>1709</v>
      </c>
      <c r="C17" s="5" t="n">
        <v>-4330</v>
      </c>
    </row>
    <row r="18">
      <c r="A18" s="4" t="inlineStr">
        <is>
          <t>Trade accounts payable</t>
        </is>
      </c>
      <c r="B18" s="5" t="n">
        <v>338</v>
      </c>
      <c r="C18" s="5" t="n">
        <v>-136</v>
      </c>
    </row>
    <row r="19">
      <c r="A19" s="4" t="inlineStr">
        <is>
          <t>Accrued expenses and other current liabilities</t>
        </is>
      </c>
      <c r="B19" s="5" t="n">
        <v>2126</v>
      </c>
      <c r="C19" s="5" t="n">
        <v>4578</v>
      </c>
    </row>
    <row r="20">
      <c r="A20" s="4" t="inlineStr">
        <is>
          <t>Deferred revenue</t>
        </is>
      </c>
      <c r="B20" s="5" t="n">
        <v>1157</v>
      </c>
      <c r="C20" s="5" t="n">
        <v>-293</v>
      </c>
    </row>
    <row r="21">
      <c r="A21" s="4" t="inlineStr">
        <is>
          <t>Operating lease liabilities, net of current portion</t>
        </is>
      </c>
      <c r="B21" s="5" t="n">
        <v>-335</v>
      </c>
      <c r="C21" s="5" t="n">
        <v>-427</v>
      </c>
    </row>
    <row r="22">
      <c r="A22" s="4" t="inlineStr">
        <is>
          <t>Net cash used in operating activities</t>
        </is>
      </c>
      <c r="B22" s="5" t="n">
        <v>-29044</v>
      </c>
      <c r="C22" s="5" t="n">
        <v>-21499</v>
      </c>
    </row>
    <row r="23">
      <c r="A23" s="3" t="inlineStr">
        <is>
          <t>Cash flows from investing activities:</t>
        </is>
      </c>
      <c r="B23" s="4" t="inlineStr">
        <is>
          <t xml:space="preserve"> </t>
        </is>
      </c>
      <c r="C23" s="4" t="inlineStr">
        <is>
          <t xml:space="preserve"> </t>
        </is>
      </c>
    </row>
    <row r="24">
      <c r="A24" s="4" t="inlineStr">
        <is>
          <t>Purchase of property and equipment</t>
        </is>
      </c>
      <c r="B24" s="5" t="n">
        <v>-59</v>
      </c>
      <c r="C24" s="5" t="n">
        <v>-175</v>
      </c>
    </row>
    <row r="25">
      <c r="A25" s="4" t="inlineStr">
        <is>
          <t>Purchase of software</t>
        </is>
      </c>
      <c r="B25" s="5" t="n">
        <v>-20</v>
      </c>
      <c r="C25" s="5" t="n">
        <v>-43</v>
      </c>
    </row>
    <row r="26">
      <c r="A26" s="4" t="inlineStr">
        <is>
          <t>Net cash used in investing activities</t>
        </is>
      </c>
      <c r="B26" s="5" t="n">
        <v>-79</v>
      </c>
      <c r="C26" s="5" t="n">
        <v>-218</v>
      </c>
    </row>
    <row r="27">
      <c r="A27" s="3" t="inlineStr">
        <is>
          <t>Cash flows from financing activities:</t>
        </is>
      </c>
      <c r="B27" s="4" t="inlineStr">
        <is>
          <t xml:space="preserve"> </t>
        </is>
      </c>
      <c r="C27" s="4" t="inlineStr">
        <is>
          <t xml:space="preserve"> </t>
        </is>
      </c>
    </row>
    <row r="28">
      <c r="A28" s="4" t="inlineStr">
        <is>
          <t>Proceeds from Lincoln Park Purchase Agreement</t>
        </is>
      </c>
      <c r="B28" s="5" t="n">
        <v>15683</v>
      </c>
      <c r="C28" s="5" t="n">
        <v>0</v>
      </c>
    </row>
    <row r="29">
      <c r="A29" s="4" t="inlineStr">
        <is>
          <t>Proceeds from government assistance</t>
        </is>
      </c>
      <c r="B29" s="5" t="n">
        <v>0</v>
      </c>
      <c r="C29" s="5" t="n">
        <v>3178</v>
      </c>
    </row>
    <row r="30">
      <c r="A30" s="4" t="inlineStr">
        <is>
          <t>Proceeds from issuance of common stock upon exercise of stock options</t>
        </is>
      </c>
      <c r="B30" s="5" t="n">
        <v>1208</v>
      </c>
      <c r="C30" s="5" t="n">
        <v>141</v>
      </c>
    </row>
    <row r="31">
      <c r="A31" s="4" t="inlineStr">
        <is>
          <t>Proceeds from Term Loan</t>
        </is>
      </c>
      <c r="B31" s="5" t="n">
        <v>14357</v>
      </c>
      <c r="C31" s="5" t="n">
        <v>19870</v>
      </c>
    </row>
    <row r="32">
      <c r="A32" s="4" t="inlineStr">
        <is>
          <t>Debt payments</t>
        </is>
      </c>
      <c r="B32" s="5" t="n">
        <v>-1835</v>
      </c>
      <c r="C32" s="5" t="n">
        <v>-424</v>
      </c>
    </row>
    <row r="33">
      <c r="A33" s="4" t="inlineStr">
        <is>
          <t>Short swing profit settlement</t>
        </is>
      </c>
      <c r="B33" s="5" t="n">
        <v>244</v>
      </c>
      <c r="C33" s="5" t="n">
        <v>0</v>
      </c>
    </row>
    <row r="34">
      <c r="A34" s="4" t="inlineStr">
        <is>
          <t>Net cash provided by financing activities</t>
        </is>
      </c>
      <c r="B34" s="5" t="n">
        <v>29657</v>
      </c>
      <c r="C34" s="5" t="n">
        <v>22765</v>
      </c>
    </row>
    <row r="35">
      <c r="A35" s="4" t="inlineStr">
        <is>
          <t>Effect of exchange rate changes on cash and cash equivalents</t>
        </is>
      </c>
      <c r="B35" s="5" t="n">
        <v>-85</v>
      </c>
      <c r="C35" s="5" t="n">
        <v>-65</v>
      </c>
    </row>
    <row r="36">
      <c r="A36" s="4" t="inlineStr">
        <is>
          <t>Net (decrease) increase in cash and cash equivalents</t>
        </is>
      </c>
      <c r="B36" s="5" t="n">
        <v>449</v>
      </c>
      <c r="C36" s="5" t="n">
        <v>983</v>
      </c>
    </row>
    <row r="37">
      <c r="A37" s="4" t="inlineStr">
        <is>
          <t>Cash and cash equivalents at beginning of period</t>
        </is>
      </c>
      <c r="B37" s="5" t="n">
        <v>7065</v>
      </c>
      <c r="C37" s="5" t="n">
        <v>9483</v>
      </c>
    </row>
    <row r="38">
      <c r="A38" s="4" t="inlineStr">
        <is>
          <t>Cash and cash equivalents at end of period</t>
        </is>
      </c>
      <c r="B38" s="5" t="n">
        <v>7514</v>
      </c>
      <c r="C38" s="5" t="n">
        <v>10466</v>
      </c>
    </row>
    <row r="39">
      <c r="A39" s="3" t="inlineStr">
        <is>
          <t>Supplemental disclosure of noncash investing and financial activities:</t>
        </is>
      </c>
      <c r="B39" s="4" t="inlineStr">
        <is>
          <t xml:space="preserve"> </t>
        </is>
      </c>
      <c r="C39" s="4" t="inlineStr">
        <is>
          <t xml:space="preserve"> </t>
        </is>
      </c>
    </row>
    <row r="40">
      <c r="A40" s="4" t="inlineStr">
        <is>
          <t>Unpaid deferred costs</t>
        </is>
      </c>
      <c r="B40" s="6" t="n">
        <v>0</v>
      </c>
      <c r="C40" s="6" t="n">
        <v>37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Wave Quantum Inc. ("D-Wave" or the “Company”) was incorporated under the General Corporation Law of the State of the Delaware on January 24, 2022. The Company was formed for the purpose of effecting a merger between DPCM Capital, Inc. (“DPCM”), D-Wave Systems Inc. (“D-Wave Systems”), and certain other affiliated entities through a series of transactions (the “Merger”) pursuant to the definitive agreement entered into on February 7, 2022 (the “Transaction Agreement”). On August 5, 2022, in conjunction with the Merger, DPCM and D-Wave Systems became wholly-owned subsidiaries of, and are operated by, the Company. Upon the completion of the Merger, the Company succeeded to all of the operations of its predecessor, D-Wave Systems. D-Wave is a commercial quantum computing company that provides customers with a full suite of professional services and web-based access to its superconducting quantum computer systems and integrated software environment through its cloud service, Leap TM . Historically, the Company has developed its own annealing superconducting quantum computer and associated software, and its current generation quantum system is the Advantage TM system. D-Wave has three operating facilities, which it leases, in North America. These facilities are located in Burnaby, British Columbia, Richmond, British Columbia, and Palo Alto,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unaudited interim condensed consolidated financial statements and accompanying notes have been prepared in accordance with accounting principles generally accepted in the United States of America ("U.S. GAAP") for interim financial reporting and with the instructions to Form 10-Q and Article 10 of Regulation S-X. Accordingly, the condensed consolidated balance sheet as of December 31, 2022, has been derived from the audited consolidated financial statements at that date, but certain notes or other information that are normally required by U.S. GAAP have been omitted if they substantially duplicate the disclosures contained in the Company's annual audited consolidated financial statements. Certain information and footnote disclosure normally included in annual financial statements prepared in accordance with U.S. GAAP have been condensed or omitted pursuant to instructions, rules and regulations prescribed by the United States Securities and Exchange Commission ("SEC"). In the opinion of the Company, the unaudited financial information for the interim periods presented reflects all adjustments, which are normal and recurring, necessary for a fair presentation of the consolidated statement of operations and comprehensive loss, balance sheet, and cash flows. Interim results should not be regarded as indicative of results that may be expected for any other period or the entire year. The interim condensed consolidated financial statements included herein have been prepared on the same basis as the audited annual consolidated financial statements and reflect all adjustments (consisting of normal recurring adjustments) which are, in the opinion of management, necessary for a fair presentation of the financial position, results of operations and cash flows for the interim periods presented. These unaudited interim condensed consolidated financial statements should be read in conjunction with the audited consolidated financial statements and accompanying notes included in the Annual Report on Form 10-K as of and for the year ended December 31, 2022 filed with the SEC. The condensed consolidated statement of operations and comprehensive loss for the three and six month periods ended June 30, 2023 are not necessarily indicative of the results to be anticipated for the entire year ending December 31, 2023 or thereafter. All references to June 30, 2023 and 2022 in the notes to condensed consolidated financial statements are unaudited. Principles of Consolidation The condensed consolidated financial statements include the accounts of the Company and its wholly-owned subsidiaries. All intercompany accounts and transactions have been eliminated in the condensed consolidated financial statements upon consolidation. Revision of previously issued financial statements In connection with the preparation of the Company’s financial statements as of and for the year ended December 31, 2022, the Company’s management identified certain misstatements attributable to the following: i) an understatement of reported research and development expenses for the three and six months ended June 30, 2022 of $0.4 million and $0.7 million, respectively, with respect to the Company losing the ability to receive Scientific Research and Experimental Development credits subsequently to signing the Transaction Agreement on February 7, 2022; and ii) an overstatement of non-cash interest expense for the three and six months ended June 30, 2022 of $0.3 million and $0.3 million, respectively, with respect to the Company identifying certain errors in the SIF Loan (as defined below) repayment calculation model. There was no material impact to net loss, hence there was no impact to the net loss per share, for the three and six months ended June 30, 2022. Liquidity and going concern The Company has prepared its condensed consolidated financial statements assuming that it will continue as a going concern. Since its inception, the Company has incurred net losses and negative cash flows from operations. As of June 30, 2023, the Company had an accumulated deficit of $427.3 million. For the three and six months ended June 30, 2023, the Company incurred a net loss of $25.9 million and $50.5 million, respectively. For the three and six months ended June 30, 2022, the Company incurred a net loss of $13.3 million and $25.3 million, respectively. For the six months ended June 30, 2023 and 2022, the Company had net cash outflows from operating activities of $29.0 million and $21.5 million, respectively. As of June 30, 2023, the Company had $7.5 million of cash and working capital (current assets less current liabilities) deficit of $20.8 million. The Company expects to incur additional operating losses and negative cash flows from operating activities as it continues to expand its commercial operations and research and development programs. On April 13, 2023, (the "Closing Date") the Company entered into the Term Loan and Security Agreement (the "Term Loan"), by and between the Company and PSPIB Unitas Investments II Inc. ("PSPIB" or the "Lender"), a related party to the Company's largest shareholder. As further described in Note 7 - Loans payable, the Term Loan provides for an aggregate principal amount of $50.0 million to be made available to the Company in three tranches, subject to certain terms and conditions as defined in the Term Loan, including a financial covenant that measures the Company's revenue against certain minimum percentages of budgeted revenue per quarter. The first two tranches of the Term Loan, each amounting to $15.0 million in principal, were advanced to D-Wave on April 14, 2023 and July 13, 2023, respectively, with the third tranche of $20.0 million to be made available on October 10, 2023, subject to certain conditions. The Lender agreed to modify certain conditions to the funding of the second tranche of the Term Loan, including delaying the delivery of a board-approved operating budget and plan for the Company’s fiscal years 2023 through 2027 to August 31, 2023; modifying the condition that, prior to the funding of the second tranche,the Company shall have nominated an additional director that is either an employee of PSPIB or an independent director selected from PSPIB nominees to require such appointment at a later time at PSPIB’s option; and modifying notice deadline requirements for the registration or filings of intellectual property. PSPIB has also agreed to waive certain covenants under the Term Loan that the Company did not meet, including the minimum revenue financial covenant for the second fiscal quarter ended June 30, 2023. The third tranche that shall be available to D-Wave as of October 10, 2023, is subject to the closing of a $25.0 million non-dilutive financing on terms reasonably acceptable to the Lender, and the intellectual property valuation report submitted as a condition precedent to the second tranche and the board-approved operating budget for 2023 through 2027 being submitted by August 31, 2023 both remaining satisfactory to the Lender. There can be no assurance that the Company will be able to meet the conditions necessary to draw on the third tranche or will be able to comply with the covenants of the Term Loan, or that PSPIB will agree to waive covenants under the Term Loan in the future. In conjunction with the Merger, the Company and D-Wave Systems entered into a purchase agreement with Lincoln Park Capital Fund, LLC ("Lincoln Park") on June 16, 2022 (the "Purchase Agreement" or the "Lincoln Park Purchase Agreement") which provides D-Wave the sole right, but not the obligation, to direct Lincoln Park to buy specified dollar amounts up to $150 million of D-Wave's common stock, par value $0.0001 per share (the "Common Shares") through October 26, 2025. The Purchase Agreement may provide the Company and D-Wave with additional liquidity to fund the business, subject to the conditions set forth in the agreement, including volume limitations tied to periodic market prices, ownership limitations restricting Lincoln Park from owning more than 9.9% of the then total outstanding Common Shares and a floor price of $1.00 at or below which the Company may not sell to Lincoln Park any Common Shares. When the Company sells shares to Lincoln Park, Lincoln Park may resell all, some, or none of those Common Shares at any time or from time to time in its discretion. For the six months ended June 30, 2023, the Company has received $15.7 million in proceeds through the issuance of 13,239,654 Common Shares to Lincoln Park under the Purchase Agreement. In order for the Company to issue common shares under the Purchase Agreement, the Company's share price must be above the floor price of $1.00 per share. There is no assurance that the floor price will not fall below $1.00 preventing the Company from being able to make sales to Lincoln Park in the future. To the extent that sufficient capital is not obtained through the cash received in connection with the proceeds of the Term Loan or the issuance of Common Shares under the Purchase Agreement with Lincoln Park, management will be required to obtain additional capital through the issuance of debt and/or equity, or other arrangements. However, there can be no assurance that D-Wave will be able to raise additional capital when needed or under acceptable terms. The issuance of additional equity may dilute existing stockholders and newly issued shares may contain senior rights and preferences compared to the currently outstanding common stock. Any future debt may contain covenants and limit D-Wave’s ability to pay dividends or make other distributions to stockholders. If D-Wave is unable to obtain additional financing, operations will be scaled back or discontinued. As further described in Note 13 - Subsequent events , subsequent to the three months ended June 30, 2023, D-Wave was advanced $15.0 million under the second tranche of the Term Loan and, following the execution of the third amendment to the Term Loan and a registration statement relating to the resale of up to 35 million Common Shares under the Lincoln Park Purchase Agreement being declared effective, issued 16,590,877 Common Shares in connection with the Lincoln Park Purchase Agreement for total proceeds of $34.2 million. Notwithstanding these subsequent events, in connection with the Company’s assessment of going concern considerations in accordance with Financial Accounting Standard Board’s Accounting Standards Codification (“ASC”) Topic 205-40, “ Basis of Presentation—Going Concern” , management has determined that the Company's liquidity condition raises substantial doubt about the Company’s ability to continue as a going concern, which is considered to be for a period of one year from the issuance of these financial statements. Thes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Use of estimates The preparation of the condensed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risks and uncertainties, including uncertainty in the current economic environment due to inflation, increased interest rates, Ukraine/Russia conflict, and any evolutions thereof. The change could be material in future periods. As of the date of issuance of these condensed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Debt The Company determined that it is eligible for the fair value option election in connection with the Term Loan. The Term Loan meets the definition of a “recognized financial liability” which is an acceptable financial instrument eligible for the fair value option under ASC 825-10-15-4 and does not meet the definition of any of the financial instruments found within ASC 825-10-15-5 that are not eligible for the fair value option. At the date of issuance, the fair value of the Term Loan is derived from the instrument’s implied discount rate at inception. Changes in the fair value of the Term Loan, other than changes associated with the Company's own credit risk, are recorded as gains or losses in the Company’s condensed consolidated statements of operations and comprehensive loss in each reporting period. Changes in fair value attributable to the Company's own credit risk are recorded in other comprehensive income or loss in the Company's condensed consolidated statements of operations and comprehensive loss in each reporting period; there have been no such changes for the three and six months ended June 30, 2023. Under the fair value option, debt issuance costs are recorded in other expense in the Company’s condensed consolidated statements of operations and comprehensive loss. The Term Loan is subject to certain repayment and prepayment provisions which the Company has considered in their valuation analysis. The valuation analysis performed as of the issuance date on April 13, 2023 and June 30, 2023 did not consider any amendments to the Term Loan that occurred subsequent to June 30, 2023 (see to Note 13 - Subsequent events ). A Monte Carlo simulation model was utilized to forecast the probability of the issuance of Common Shares under the Purchase Agreement to determine the estimated proceeds to be paid to the Lender along with a mandatory prepayment premium of 10% . Additionally, the Company estimated the probability for an event of default in the valuation analysis which would result in a mandatory prepayment of the outstanding principal and accrued and unpaid interest. A binomial lattice model was utilized to determine the impact on the valuation of optional prepayments, in the event a mandatory prepayment does not occur. The Company assessed the fair value of the Term Loan at issuance date and as of June 30, 2023 resulting in unrealized losses of $0.3 million for the three and six months ended June 30, 2023, respectively.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densed consolidated balance sheets for cash ,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June 30, 2023 and December 31, 2022, the carrying values of the Company's marketable investments were $1.2 million, respectively, and were reported in other noncurrent assets in the consolidated balance sheets. The following table presents information about the Company’s liabilities that are measured at fair value on a recurring basis as of June 30, 2023 and indicates the fair value hierarchy of the valuation inputs the Company utilized to determine such fair value (in thousands): Description Level June 30, 2023 Liabilities: Warrant Liabilities – Public Warrants 1 $ 1,884 Warrant Liabilities – Private Placement Warrants 2 $ 1,520 Term Loan 3 $ 15,700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 liabilities in the condensed consolidated statements of operation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of June 30, 2023, the liabilities for the Warrants were calculated by multiplying the quoted market price per DPCM Public Warrant of $0.19 by the17,916,609 Warrants outstanding (see Note 8). The Company elected the fair value option for its Term Loan. This liability is deemed to be a Level 3 valuation. The Company adjusts the Term Loan to fair value through the change in fair value of Term Loan in the accompanying condensed consolidated statements of operations and comprehensive loss. Transfers to/from Levels 1, 2, and 3 are recognized at the end of the reporting period in which a change in valuation technique or methodology occurs Government assistance The Company receives various forms of government assistance including (i) government grants (ii) investment credits, and (iii) government loans, for research and development initiatives from Canadian government agencies. During the three and six months ended June 30, 2022, the Company recorded Scientific Research and Experimental Development (“SR&amp;ED") investment tax credits of $0.4 million and $0.8 million, respectively, as an offset to its research and development expenses in its condensed consolidated statements of operations and comprehensive loss. Upon entering into the Transaction Agreement on February 7, 2022, the Company is no longer a Canadian Controlled Private Corporation. As a result, beginning February 7, 2022, SR&amp;ED investment tax credits can be applied to reduce income taxes payable to the Canadian government and any such investment tax credits that are not realized will be reflected as investment tax credit carryforwards. During the three and six months ended June 30, 2023, the Company did not record any SR&amp;ED investment tax credits. Recent accounting pronouncements issued and adopted No recently issued accounting pronouncements that the Company has adopted have had a material effect on the Company's results of operations, cash flows or financial condition. Recent accounting pronouncements not yet adopted No other recently issued accounting pronouncements or effective during 2023 had, or are expected to have, a material impact on the Company’s results of operations, cash flows or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6 Months Ended</t>
        </is>
      </c>
    </row>
    <row r="2">
      <c r="B2" s="2" t="inlineStr">
        <is>
          <t>Jun. 30, 2023</t>
        </is>
      </c>
    </row>
    <row r="3">
      <c r="A3" s="3" t="inlineStr">
        <is>
          <t>Reverse Recapitalization [Abstract]</t>
        </is>
      </c>
      <c r="B3" s="4" t="inlineStr">
        <is>
          <t xml:space="preserve"> </t>
        </is>
      </c>
    </row>
    <row r="4">
      <c r="A4" s="4" t="inlineStr">
        <is>
          <t>Merger</t>
        </is>
      </c>
      <c r="B4" s="4" t="inlineStr">
        <is>
          <t>Merger On August 5, 2022, the Company completed the Merger. Upon the closing of the Merger, the following occurred: • Each non-redeeming share of DPCM Class A common stock was converted into the right to receive 1.4541326 Common Shares (the “Exchange Ratio”), such that 902,213 shares of DPCM Class A common stock that were not redeemed were exchanged for 1,311,937 Common Shares; • All outstanding warrants of DPCM were converted into the right to receive Warrants. Each such Warrant is exercisable for 1.4541326 Common Shares, at any time commencing on September 4, 2022, the date that is 30 days after the completion of the Merger. The number of Common Shares received upon the exercise of Warrants will be rounded down to the nearest whole number of Common Shares; • 3,015,575 shares of DPCM Class B common stock held by Sponsor and DPCM’s officers, directors and other special advisors were converted into Common Shares on a one-for-one basis; and • Pursuant to an arrangement effected under Part 9, Division 5 of the Business Corporations Act (British Columbia) (the “Arrangement”) all holders of outstanding non-redeemable convertible preferred shares of D-Wave Systems received equity interests in D-Wave in exchange for their equity interests in D-Wave Systems. The aggregate consideration paid to former shareholders of D-Wave Systems in connection with the Merger was approximately 99,736,752 Common Shares and Exchangeable Shares (as defined below) (excluding options of D-Wave Systems and warrants of D-Wave Systems). “Exchangeable Shares” refers to shares in the capital of D-Wave Quantum Technologies Inc., or ExchangeCo, an indirect Canadian subsidiary of D-Wave. The Exchangeable Shares are exchangeable from time to time, at the holder’s election, for Common Shares on a one-for-one basis. In connection with the Merger and concurrently with the execution of the Transaction Agreement, on February 7, 2022, DPCM and the Company entered into separate subscription agreements with a number of investors (each a "PIPE Investor"), pursuant to which the PIPE Investors agreed to purchase, and the Company agreed to sell to the PIPE Investors, a number of Common Shares (the “PIPE Shares”) equal to the aggregate purchase price for all Common Shares subscribed for by each PIPE Investor, divided by $10.00 and multiplied by the Exchange Ratio for an aggregate purchase price of $40.0 million (the “PIPE Investment”), such that the PIPE Investors purchased 5,816,528 PIPE Shares in the aggregate. The PIPE Investment closed simultaneously with the consummation of the Merger. On August 2, 2022, the DPCM shareholders voted to approve the Merger. Management determined that once this vote had occurred, it was probable that D-Wave Quantum Inc. would be required to pay Lincoln Park the Commitment Fee associated with the Purchase Agreement. As such, on August 2, 2022, D-Wave Quantum Inc. incurred a $2.6 million liability payable to Lincoln Park, which was the amount of cash contractually required to settle the Commitment Fee. Other than the Commitment Fee liability, D-Wave Quantum, Inc. had no other assets, liabilities, or operations prior to the closing of the Merger on August 5, 2022. The Merger was accounted for as a reverse recapitalization in accordance with U.S. GAAP. Under this method of accounting, DPCM was treated as the "acquired" company for financial reporting purposes. Accordingly, for accounting purposes, the Merger was treated as the equivalent of the Company issuing shares for the net assets of DPCM, accompanied by a recapitalization. The net assets of DPCM were stated at historical cost, with no goodwill or other intangible assets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20:56Z</dcterms:created>
  <dcterms:modified xmlns:dcterms="http://purl.org/dc/terms/" xmlns:xsi="http://www.w3.org/2001/XMLSchema-instance" xsi:type="dcterms:W3CDTF">2023-08-10T20:20:56Z</dcterms:modified>
</cp:coreProperties>
</file>